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 Of Stockholders Equit"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NVERTIBLE PROMISSORY NOTES" sheetId="10" state="visible" r:id="rId10"/>
    <sheet xmlns:r="http://schemas.openxmlformats.org/officeDocument/2006/relationships" name="DERIVATIVE INSTRUMENT LIABILITI" sheetId="11" state="visible" r:id="rId11"/>
    <sheet xmlns:r="http://schemas.openxmlformats.org/officeDocument/2006/relationships" name="FAIR VALUE MEASUREMENT" sheetId="12" state="visible" r:id="rId12"/>
    <sheet xmlns:r="http://schemas.openxmlformats.org/officeDocument/2006/relationships" name="EQUITY INCENTIVE PLAN" sheetId="13" state="visible" r:id="rId13"/>
    <sheet xmlns:r="http://schemas.openxmlformats.org/officeDocument/2006/relationships" name="STOCKHOLDERS DEFICIT" sheetId="14" state="visible" r:id="rId14"/>
    <sheet xmlns:r="http://schemas.openxmlformats.org/officeDocument/2006/relationships" name="JOINT VENTURE"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FAIR VALUE MEASUREMENT (Tables)" sheetId="18" state="visible" r:id="rId18"/>
    <sheet xmlns:r="http://schemas.openxmlformats.org/officeDocument/2006/relationships" name="DESCRIPTION OF BUSINESS (Detail" sheetId="19" state="visible" r:id="rId19"/>
    <sheet xmlns:r="http://schemas.openxmlformats.org/officeDocument/2006/relationships" name="BASIS OF PRESENTATION (Details " sheetId="20" state="visible" r:id="rId20"/>
    <sheet xmlns:r="http://schemas.openxmlformats.org/officeDocument/2006/relationships" name="SUMMARY OF SIGNIFICANT ACCOUN_3" sheetId="21" state="visible" r:id="rId21"/>
    <sheet xmlns:r="http://schemas.openxmlformats.org/officeDocument/2006/relationships" name="CONVERTIBLE PROMISSORY NOTES (D" sheetId="22" state="visible" r:id="rId22"/>
    <sheet xmlns:r="http://schemas.openxmlformats.org/officeDocument/2006/relationships" name="DERIVATIVE INSTRUMENT LIABILI_2" sheetId="23" state="visible" r:id="rId23"/>
    <sheet xmlns:r="http://schemas.openxmlformats.org/officeDocument/2006/relationships" name="FAIR VALUE MEASUREMENT (Details" sheetId="24" state="visible" r:id="rId24"/>
    <sheet xmlns:r="http://schemas.openxmlformats.org/officeDocument/2006/relationships" name="FAIR VALUE MEASUREMENT (Detai_2" sheetId="25" state="visible" r:id="rId25"/>
    <sheet xmlns:r="http://schemas.openxmlformats.org/officeDocument/2006/relationships" name="EQUITY INCENTIVE PLAN (Details " sheetId="26" state="visible" r:id="rId26"/>
    <sheet xmlns:r="http://schemas.openxmlformats.org/officeDocument/2006/relationships" name="STOCKHOLDERS DEFICIT (Details N" sheetId="27" state="visible" r:id="rId27"/>
    <sheet xmlns:r="http://schemas.openxmlformats.org/officeDocument/2006/relationships" name="JOINT VENTURE (Details Narrativ" sheetId="28" state="visible" r:id="rId28"/>
    <sheet xmlns:r="http://schemas.openxmlformats.org/officeDocument/2006/relationships" name="SUBSEQUENT EVENT (Details Narra" sheetId="29" state="visible" r:id="rId29"/>
  </sheets>
  <definedNames/>
  <calcPr calcId="124519" fullCalcOnLoad="1"/>
</workbook>
</file>

<file path=xl/sharedStrings.xml><?xml version="1.0" encoding="utf-8"?>
<sst xmlns="http://schemas.openxmlformats.org/spreadsheetml/2006/main" uniqueCount="404">
  <si>
    <t>Document and Entity Information - shares</t>
  </si>
  <si>
    <t>9 Months Ended</t>
  </si>
  <si>
    <t>Sep. 30, 2019</t>
  </si>
  <si>
    <t>Nov. 14, 2019</t>
  </si>
  <si>
    <t>Document And Entity Information</t>
  </si>
  <si>
    <t>Entity Registrant Name</t>
  </si>
  <si>
    <t>WOD Retail Solutions, Inc.</t>
  </si>
  <si>
    <t>Entity Central Index Key</t>
  </si>
  <si>
    <t>0000704366</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CONSOLIDATED BALANCE SHEETS - USD ($)</t>
  </si>
  <si>
    <t>Dec. 31, 2018</t>
  </si>
  <si>
    <t>CURRENT ASSETS:</t>
  </si>
  <si>
    <t>Cash</t>
  </si>
  <si>
    <t xml:space="preserve"> </t>
  </si>
  <si>
    <t>Total Current Assets</t>
  </si>
  <si>
    <t>OTHER ASSETS:</t>
  </si>
  <si>
    <t>WOD membership</t>
  </si>
  <si>
    <t>Total Assets</t>
  </si>
  <si>
    <t>CURRENT LIABILITIES:</t>
  </si>
  <si>
    <t>Accounts payable and accrued liabilities</t>
  </si>
  <si>
    <t>Derivative instrument liability</t>
  </si>
  <si>
    <t>Convertible notes payable</t>
  </si>
  <si>
    <t>Total Liabilities</t>
  </si>
  <si>
    <t>STOCKHOLDERS' DEFICIT:</t>
  </si>
  <si>
    <t>Preferred stock, $0.0001 par value; 500,000,000 shares authorized; issued and outstanding 1,100,000</t>
  </si>
  <si>
    <t>Common stock, $0.0001 par value; 10,000,000,000 shares authorized; issued and outstanding 132,219 and 132,219, respectively</t>
  </si>
  <si>
    <t>Subscription stock not issued</t>
  </si>
  <si>
    <t>Additional paid in capital</t>
  </si>
  <si>
    <t>Deficit accumulated</t>
  </si>
  <si>
    <t>Total Stockholders? Deficit</t>
  </si>
  <si>
    <t>Total Liabilities and Stockholders? Deficit</t>
  </si>
  <si>
    <t>CONDENSED CONSOLIDATED 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CONDENSED CONSOLIDATED STATEMENTS OF OPERATIONS (Unaudited)</t>
  </si>
  <si>
    <t>REVENUES</t>
  </si>
  <si>
    <t>OPERATING EXPENSES</t>
  </si>
  <si>
    <t>Consulting services</t>
  </si>
  <si>
    <t>Accounting</t>
  </si>
  <si>
    <t>Wages</t>
  </si>
  <si>
    <t>General and administrative</t>
  </si>
  <si>
    <t>Total Operating Expenses</t>
  </si>
  <si>
    <t>LOSS FROM OPERATIONS</t>
  </si>
  <si>
    <t>OTHER INCOME (EXPENSE):</t>
  </si>
  <si>
    <t>Amortization debt discount</t>
  </si>
  <si>
    <t>Derivative income (expense)</t>
  </si>
  <si>
    <t>Gain on derivative settlement</t>
  </si>
  <si>
    <t>Interest expense - other</t>
  </si>
  <si>
    <t>Total Other Income (Expense)</t>
  </si>
  <si>
    <t>NET GAIN (LOSS) BEFORE PROVISION FOR INCOME TAXES</t>
  </si>
  <si>
    <t>Non-controlling interest</t>
  </si>
  <si>
    <t>COMPREHENSIVE GAIN (LOSS) BEFORE PROVISION FOR INCOME TAXES</t>
  </si>
  <si>
    <t>PROVISION FOR INCOME TAX (BENEFIT)</t>
  </si>
  <si>
    <t>COMPREHENSIVE GAIN (LOSS)</t>
  </si>
  <si>
    <t>Basic and Diluted Per Share Data:</t>
  </si>
  <si>
    <t>Net Loss Per Share - basic and diluted</t>
  </si>
  <si>
    <t>Weighted Average Common Shares Outstanding:</t>
  </si>
  <si>
    <t>Basic and diluted</t>
  </si>
  <si>
    <t>CONDENSED CONSOLIDATED STATEMENTS OF CASH FLOWS (Unaudited) - USD ($)</t>
  </si>
  <si>
    <t>OPERATING ACTIVITIES</t>
  </si>
  <si>
    <t>Net gain (loss)</t>
  </si>
  <si>
    <t>Adjustments to reconcile net loss to net cash used in operating activities:</t>
  </si>
  <si>
    <t>(Gain) loss on debt settlement</t>
  </si>
  <si>
    <t>Stock issued for accrued interest and penalties</t>
  </si>
  <si>
    <t>(Gain) loss on settlement of derivative</t>
  </si>
  <si>
    <t>Derivative expenses</t>
  </si>
  <si>
    <t>Changes in operating assets and liabilities:</t>
  </si>
  <si>
    <t>Accounts payable and accrued expenses</t>
  </si>
  <si>
    <t>Net cash used in operating activities</t>
  </si>
  <si>
    <t>NET DECREASE IN CASH</t>
  </si>
  <si>
    <t>CASH BEGINNING OF PERIOD</t>
  </si>
  <si>
    <t>CASH END OF PERIOD</t>
  </si>
  <si>
    <t>SUPPLEMENTAL DISCLOSURES:</t>
  </si>
  <si>
    <t>Income taxes paid</t>
  </si>
  <si>
    <t>Interest paid</t>
  </si>
  <si>
    <t>SUPPLEMENTAL DISCLOSURE OF NON-CASH INVESTING AND FINANCING ACTIVITIES</t>
  </si>
  <si>
    <t>Issuance of common stock for conversion of debt</t>
  </si>
  <si>
    <t>Statement Of Stockholders Equity (Unaudited) - USD ($)</t>
  </si>
  <si>
    <t>Total</t>
  </si>
  <si>
    <t>Preferred Stock Shares</t>
  </si>
  <si>
    <t>Common Stock Shares</t>
  </si>
  <si>
    <t>Subscription Receivable</t>
  </si>
  <si>
    <t>Additional Paid-in Capital</t>
  </si>
  <si>
    <t>Accumulated Deficit</t>
  </si>
  <si>
    <t>Beginning balance, shares at Dec. 31, 2017</t>
  </si>
  <si>
    <t>Beginning balance, amount at Dec. 31, 2017</t>
  </si>
  <si>
    <t>Stock issued for accrued interest and convertible debt, shares</t>
  </si>
  <si>
    <t>Net gain for six months ended</t>
  </si>
  <si>
    <t>Reduction in common shares for 1:3,000 reverse split, shares</t>
  </si>
  <si>
    <t>Stock issued for accrued interest and convertible debt, amount</t>
  </si>
  <si>
    <t>Reduction in common shares for 1:3,000 reverse split, amount</t>
  </si>
  <si>
    <t>Ending balance, shares at Sep. 30, 2018</t>
  </si>
  <si>
    <t>Ending balance, amount at Sep. 30, 2018</t>
  </si>
  <si>
    <t>Beginning balance, shares at Dec. 31, 2018</t>
  </si>
  <si>
    <t>Beginning balance, amount at Dec. 31, 2018</t>
  </si>
  <si>
    <t>Ending balance, shares at Sep. 30, 2019</t>
  </si>
  <si>
    <t>Ending balance, amount at Sep. 30, 2019</t>
  </si>
  <si>
    <t>DESCRIPTION OF BUSINESS</t>
  </si>
  <si>
    <t>NOTE 1 - DESCRIPTION OF BUSINESS</t>
  </si>
  <si>
    <t>WOD Retail Solutions, Inc. F/K/A Elite Data Services, Inc. (hereinafter the “Company”, “Our”, “We” or “Us”) is a retail focused management company which currently owns a 20% minority interest of WOD Market LLC, a Colorado limited liability company, a provider of intelligent retail solutions for gym owners and coaches, including the management of retail sales, up front inventory purchases, ongoing inventory management, payments, marketing, and related services. Under a joint venture agreement dated March 14, 2017, the Company co-operates WOD with WOD Holdings Inc. (“WODH”), a Delaware corporation majority owned by Brenton Mix, our Chief Executive Officer, and Taryn Watson, a related party. Prior to March 14, 2017, the Company was a technology driven management company which owned and operated online marketing and gaming businesses: Elite Data Marketing LLC, and Elite Gaming Ventures LLC, from 2013 and 2014, respectively. On March 14, 2017, Company executed a note cancellation agreement and assignment with Baker &amp; Myers &amp; Associates LLC which resulted in Elite Data Marketing LLC no longer being a subsidiary of the Company, with no further operational effect or obligation to the Company. On March 14, 2017, Company executed a joint venture termination agreement with H Y H Investments S.A. which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executed on May 18, 2016 at the time the Joint Venture was formed. In September 2018 the Company changed its name to WOD Retail Solutions, Inc. and completed a 1:3,000 reverse split. Our ability to complete subsequent phases of our newly developed business plan and operations are subject to us obtaining additional financing as these expenditures will exceed our cash reserves. Today, we serve the fitness community marketing training products in fitness centers and gyms through automated retail solutions.</t>
  </si>
  <si>
    <t>BASIS OF PRESENTATION</t>
  </si>
  <si>
    <t>Note 2 - BASIS OF PRESENTATION</t>
  </si>
  <si>
    <t xml:space="preserve">The accompanying unaudited condensed consolidated financial statements of the Company are presented in accordance with the requirements for Form 10-Q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10-K filing, filed with the SEC on August 5, 2019. Going Concern Since inception, the Company has a cumulative net loss of $31,160,807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 The accompanying condensed consolidated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 Management continued to manage its costs for the six months ended June 30, 2019 to ensure appropriate funding is on hand for its limited operations. </t>
  </si>
  <si>
    <t>SUMMARY OF SIGNIFICANT ACCOUNTING POLICIES</t>
  </si>
  <si>
    <t>NOTE 3 - SUMMARY OF SIGNIFICANT ACCOUNTING POLICIES</t>
  </si>
  <si>
    <t>Principles of Consolidation The consolidated financial statements have been prepared in accordance with generally accepted accounting principles and include the accounts of the Company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Certain reclassifications have been made in Statement of Operations for the year 2018 to the period ended September 30, 2019. These reclassifications impacted the classification of certain items within the Statement of Operations: relating to net gain per share and the weighted average shares because of a 1:3,000 reverse split that occurred in September 2018. The reclassifications had no impact on previously reported total operating expenses, net loss, or stockholders’ deficit. Development Costs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three months ended September 30, 2019, the Company incurred no development costs. As of September 30, 2019, the Company had no deferred product development costs. Income Taxes 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June 30, 2019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September 30, 2019 and December 31, 2018. Cash and Cash Equivalents Cash includes all highly liquid instruments with an original maturity of three months or less at the date of purchase. At September 30, 2019, the Company had no cash equivalents. Fair Value of Financial Instruments The Company’s financial instruments consist of cash and cash equivalents,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Revenue Recognition 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Impairment of Long-Lived Intangible Assets 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Net Income (Loss) Per Common Share 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effect diluted EPS results. Further, since the Company shows losses for the periods presented basic and diluted loss per share are the same for all periods presented Common Share Non-Monetary Consideration i.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the counterparty’s performance is complete; ii. commitment for performance by the counterparty to earn the common shares is reached; or iii. the common shares are issued if they are fully vested and non-forfeitable at that date. Stock-Based Compensation 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 Share Purchase Warrants 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Recently Issued Accounting Pronouncements Other than as set forth below, management does not believe that any recently issued, but not yet effective accounting pronouncements, if adopted, would have a material effect on the accompanying financial statements. None.</t>
  </si>
  <si>
    <t>CONVERTIBLE PROMISSORY NOTES</t>
  </si>
  <si>
    <t>Note 4 - CONVERTIBLE PROMISSORY NOTES</t>
  </si>
  <si>
    <t>Myers – Line of Credit (LOC) On or about September 1, 2013, the Company and Sarah Myers, an individual (and, also the President, Chief Operating Officer and Director of the Company) (“Myers”) executed that certain Revolving Line of Credit Agreement (the “LOC Agreement”) for advances up to a total amount of USD$50,000 for the purposes of providing Company with working capital, as needed from time to time, as set forth in the executed Promissory Note (the “Myers Note”) dated on even date therewith, in the original amount of USD $50,000 (collectively referred to as the “Original Myers Agreements”). The Original Myers Agreements were amended a total of five (5) times during the period of 2013 to 2016 to provide additional working capital for the Company, which increased the principal amount to $175,000. Ninth Amendment to Line of Credit On May 18, 2016, the Company and Myers executed the Ninth Amendment to the LOC Agreement (the “Ninth Amendment”), pursuant to which the parties mutually agreed to cancel and otherwise terminate the effectiveness of the Original Myers Agreements dated September 1, 2013, as amended, whereby Myers would no longer extend any funds to the Company, pursuant to the terms of the Original Agreements, in exchange for the issuance of an amended and restated convertible redeemable note (the “Amended and Restated Note”) in the principal amount of $175,000.00, at ten percent (10%) interest per annum commencing on January 1, 2016 (the “Effective Date”), due and payable to Myers by Company in seven (7) separate equal quarterly payments of Twenty-Fifty Thousand Dollars (USD $25,000), plus accrued interest to date, due on the first day of each quarter beginning on the date of the first quarter following the date of execution of this Note (each a “Maturity Da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The principal amount due on the Myers Note at September 30, 2019 was $149,500. These amounts are unsecured and bear interest at the rate of 12% per annum. The accrued interest under the Myers Note as of September 30, 2019 was $101,260. Baker Myers Note and Share Cancellation and Exchange Agreement On May 18, 2016, the WOD Retail Solutions, Inc.(the “Company”) Company and Baker Myers and Associates LLC, a Nevada limited liability company (“Baker Myers,” an entity owned by Sarah Myers, the President, Chief Operating Officer and Director of the Company) executed a Note and Share Cancellation and Exchange Agreement (the “Share Exchange Agreement”), with respect to that certain unsecured Promissory Note (the “Original Baker Myers Note”) dated on or about January 13, 2013, in the original amount of $587,500 (the “Original Amount”), pursuant to which Baker Myers agreed to forego and waive any and all right in, entitlement to or interest in (A) a total of $87,500 in principal, a total of $92,465 in accrued interest, late charges, reimbursable attorneys’ fees, reimbursable expenses and any other sums due and payable under the Original Baker Myers Note totaling $179,965 (the “Cancelled Amount”) as of the date of execution (the “Effective Date”), any future payments due under the Original Baker Myers Note and all or any other of Baker Myers’s rights under the Cancelled Amount of the Original Baker Myers Note, thereby extinguishing and canceling the Cancelled Amount of the Original Baker Myers Note and terminating any and all of Company’s obligations thereunder, (B) the Shares (hereinafter also referred to as the “Cancelled Shares”) in exchange for the issuance an Option Agreement (the “Option Agreement”), registered in the Baker Myers’s name to purchase up to a certain number of membership interests (the “EDM Membership Interest”) of Elite Data Marketing LLC, a Florida limited liability company (the “EDM”), in an amount totaling one hundred percent (100%) of the ownership interest in EDM (the “Option 1”), (B) the issuance by Company to Baker Myers of a three-year “cashless” common stock purchase warrant (the “Warrant No. BM-1”) for the right to purchase a total of 3,000,000 shares of Series B Preferred Stock of the Company (the “Preferred Warrant Shares”), at a purchase price of $0.001 per share, with certain rights and preferences as set forth in the certificate of designation (the “Certificate of Designation of Series B Preferred), in exchange for the Cancelled Shares, as referenced in the Share Exchange Agreement, and (C) the issuance of an amended and restated convertible redeemable note (the “Redeemable Note”) in the aggregate principal face amount of Five Hundred Thousand Dollars (US$500,000), at ten percent (10%) interest per annum commencing on date of execution (the “Effective Date”), due and payable by the Company in eight (8) separate equal quarterly payments of Ninety-Two Thousand Five Hundred Dollars (USD $62,500), plus accrued interest to date, due on the first day of each quarter beginning on the date of the first quarter following the date of execution of this Original Baker Myers No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On or about March 14, 2017, the Company and Baker &amp; Myers &amp; Associates LLC, a Nevada limited liability company (“Baker Myers,” an entity owned by Sarah Myers, a former Secretary, Treasurer and Director of the Company) executed a Note Cancellation and Extinguishment Agreement (the “Note Cancellation Agreement”), pursuant to which Baker Myers (also herein referred to as “Releasor”) decided to exercise the entire Option Agreement for the acquisition of Elite Data Marketing LLC, a Florida limited liability company (the “EDM”), as set forth in the Share Exchange Agreement, dated May 18, 2016, in which Releasor agreed to forego and waive any and all right in, entitlement to or interest in any principal, interest, late charges, reimbursable attorneys’ fees, reimbursable expenses and any other sums due and payable with respect to a total of Two Hundred Thousand Dollars (US$200,000) of the final two (2) quarterly payments of the Redeemable Note dated May 18, 2016 (the “Cancelled Sum”), and any future payments due under the Cancelled Sum of the Redeemable Note and all or any other of Releasor’s rights under the Cancelled Sum of the Redeemable Note, thereby extinguishing and canceling the Cancelled Sum of the Redeemable Note and terminating any and all of Releasee’s obligations thereunder Cancelled Sum of the Redeemable Note, effective as of March 14, 2017 (the “Effective Date”), in exchange for the assignment and transfer by the Company of any and all of the issued and outstanding membership interests owned and held by Releasee representing a total of One Hundred Percent (100%) of the ownership interest of EDM to Releasor on the Effective Date (the “Cancellation Transaction”), pursuant to the Assignment of Membership Interests (the “Assignment”), attached as Exhibit A to the Note Cancellation Agreement, and including other terms and conditions set forth therein. The principal amount due on the Baker Myers Note at June 30, 2019 was $300,000. These amounts are unsecured and bear interest at the rate of 10% per annum. The accrued interest under the Baker Myers Note as of September 30, 2019 was $168,833. JSJ Investments Inc. On September 11, 2015, the Company issued a 12% Convertible Note (the “JSJ Note”) to JSJ Investments, Inc, (“JSJ”) in the principal amount of $100,000 receiving cash proceeds of $88,000 after payment of related legal and broker fees. The JSJ Note bears interest at the rate of 12% per annum, and was due December 11, 2015 (the “Maturity Date”). The embedded conversion option qualifies for derivative accounting and bifurcation under ASC 815-15 Derivatives and Hedging Derivatives and Hedging LG Capital Funding, LLC On September 16, 2015, the Company issued a 6% Convertible Note (the “LG Note”) to LG Capital Funding, LLC (“LG”) in the principal amount of $52,500 receiving cash proceeds of $45,000 after payment or related legal and broker fees. The LG Note bears interest at the rate of 6% per annum and is due September 16, 2016 (the “Maturity Date”). The embedded conversion option qualifies for derivative accounting and bifurcation under ASC 815-15 Derivatives and Hedging. Pursuant to ASC 815, “ Derivatives and Hedging. Adar Bays, LLC On September 16, 2015, the Company issued a 6% Convertible Note (the “Adar Note”) to Adar Bays, LLC (“Adar”) in the principal amount of $52,500 receiving cash proceeds of $45,000 after payment or related legal and broker fees. The Adar Note bears interest at the rate of 6% per annum and is due September 16, 2016 (the “Maturity Date”). The embedded conversion option qualifies for derivative accounting and bifurcation under ASC 815-15 Derivatives and Hedging. Pursuant to ASC 815, “ Derivatives and Hedging. EMA Financial, LLC On July 14, 2015, (the “Note Issuance Date”), the Company entered into a Securities Purchase Agreement (the “SPA”) with EMA Financial, LLC (“EMA”), whereby EMA agreed to invest $156,500 (the “Note Purchase Price”) in our Company in exchange for a convertible promissory note (the “Note”). The Company netted cash proceeds $135,000 after brokerage and legal fees aggregating $21,500 was disbursed at closing. Additionally, the Company issued to EMA 100,000 shares of Common Stock of the Company as a loan fee. Pursuant to the SPA, on July 14, 2015, we issued a convertible promissory note (the “Note”) to EMA, in the original principal amount of $156,500 (the “Note Purchase Price”), which bears interest at 12% per annum. All outstanding principal and accrued interest on the Note is due and payable on the maturity date, which is July 14, 2016 (the “ Maturity Date”). EMA may extend the Note Maturity Date by providing written notice at least five days before the Note Maturity Date. However, EMA may only extend the Note Maturity Date for up to an additional one-year period. Any amount of principal or interest that is due under the Note, which is not paid by the Note Maturity Date, will bear interest at the rate of 24% per annum until it is paid (the “Note Default Interest”). The Note is convertible by EMA into shares of our common stock at any time on the date which is Nine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 EMA does not have the right to convert the Note into Common Stock if such conversion would result in EMA’s beneficial ownership exceeding 4.9% of our outstanding Common Stock at that time. At September 30, 2019, EMA has converted a total of $21,423 of principle into shares of the Company’s common stock, resulting in a principle balance remaining of $135,077 and accrued interest of $71,704. Birch First Capital Fund, LLC Litigation On August 16, 2013, Birch First Capital Fund, LLC, a Delaware limited liability company, and/or Birch First Capital Management, LLC, as its manager (collectively, “Birch First Capital”) filed a complaint against the Company in the 15th Judicial Circuit of Florida (2013 CA 012838) alleging breach of contract under a Line of Credit Agreement (“LOC”) totaling $151,000. On November 18, 2013, Birch First brought a lawsuit in the 15th Judicial Circuit of Florida against Mr. Charles Cronin and Dr. Earl Beaver (former officers and directors of the Company), naming the Company as a nominal defendant. A motion to dismiss was filed by the Company concerning this derivative lawsuit, which is still currently pending. On July 23, 2015 the Parties finalized the settlement agreements, which lead to the conclusion of Case 2013 CA 012838. Settlement On July 23, 2015, the Company and Birch First Capital Fund LLC (“Birch First Capital”), a Delaware limited liability company and Birch First Advisors LLC, a Delaware limited liability company (“Birch Advisors”), executed a Settlement and Stipulation Agreement (the “Settlement Agreement”) dated July 21, 2015, pursuant to which the parties dismissed, with no liability admitted or deemed to be admitted by any party, any and all claims that have been, or could have been, raised in the outstanding litigation between the parties (the “Litigation”). On July 23, 2015, pursuant to the terms and conditions of the Settlement Agreement, the Company executed an amended and restated convertible debenture (the “Amended and Restated Note”) dated July 21, 2015 in the total amount of $300,000 bearing two percent (2%) interest per annum for a period of two years for the benefit of Birch First Capital. Pursuant to the terms of the Amended and Restated Note, $75,000 of the principal balance would be immediately converted at $0.10 per share for a total of 750,000 shares of the Company’s Common Stock issued within five (5) days from the date of execution of the Settlement Agreement. The remaining $225,000 in principal and interest of the Amended and Restated Note will be convertible on a quarterly basis in the amount of $37,500 into shares of the Company’s Common Stock at a share price equal to the lesser of $0.10 per share, or fifty percent (50%) of the three (3) lowest intraday trading average for the twenty (20) day trading period prior to each conversion date, until paid in full, with accrued and unpaid interested due and payable in the final payment, under certain terms and conditions set forth in the Amended and Restated Note. The Company recognized and expensed non-cash settlement fees aggregating $85,842. The original note contains an embedded conversion option and is separated from the Note and accounted for as a derivative instrument at fair value and discount to the Note. Using the Black-Scholes option pricing model, the fair market value of the of the of the embedded conversion option at inception was determined to be $472,028 with the following assumptions: risk-free rate of interest of .711%, expected life of 2.0 years, expected stock price volatility of 175.371%, and expected dividend yield of zero. The initial carrying value of the embedded conversion option was $472,028 exceeded the note and $225,000 was attributed to the note discount and $247,028 to a one day derivative loss. The parties agreed to amend certain parts of the Amended and Restated Note. As of December 31, 2015, Birch and the Company had not specified the terms of any such amendment, but, at the mutual agreement of the parties, no shares have been issued pursuant to the Amended and Restated Note. During 2017, Birch First Capital Fund LLC acquired an additional $1,500,000 of notes from various notes that were already outstanding and their associated accrued interest. Certain other notes were transacted reducing the balance $400,000.The remaining balance on all notes at the time of this filing was $1,400,000 with accrued interest of $614,160. Birch Advisors, LLC On July 23, 2015, pursuant to the terms and conditions of the Settlement Agreement referenced herein, the Company executed a new Consulting and Advisory Agreement (the “Agreement”) dated July 21, 2015 with Birch Advisors, LLC (“Consultant”) for a period of twenty-four (24) months to commence upon the execution date of the signed Agreement, payable in the form of a convertible debenture (“New Note”) in the amount of $300,000 at two percent (2%) interest per annum for a period of two years. Pursuant to the Agreement, Consultant shall be paid $37,500 each quarter in the form of a reduction of the outstanding principal balance of the New Note, convertible into shares of the Company’s Common Stock at a share price equal to the lesser of $0.10 per share or a twenty-five (25%) discount of the three (3) lowest intraday trading average for the twenty (20) day trading period prior to each conversion date, until paid in full, with accrued and unpaid interest due and payable in the final payment. The Consultant will perform advisory and consultation services to the Company, including, but not limited to, assisting Company’s management with general corporate operations, business development strategies, marketing and business plans, SEC compliance and advising the Company on other ad-hoc matters as appropriate. The parties agreed that either the Company has the right to terminate the Agreement earlier for non-performance by the Consultant. The Agreement also contains other customary and standard provisions. The convertible note liability will be recorded as the quarterly benchmarks are reached. The original note contains an embedded conversion option and is separated from the Note and accounted for as a derivative instrument at fair value and discount to the Note. Using the Black-Scholes option pricing model, the fair market value of the of the of the embedded conversion option at inception was determined to be $84,267 with the following assumptions: risk-free rate of interest of .711%, expected life of 1.69 years, expected stock price volatility of 170.599%, and expected dividend yield of zero. The initial carrying value of the embedded conversion option was $84,267 and exceeded the note and $72,267 was attributed to the note discount and $12,000 was recorded one day derivative loss. The parties agreed to amend certain parts of the New Note that would mutually benefit each party. As of December 31, 2015 the Consultant and the Company had not specified the terms of any such amendment, but, at the request of the Consultant, no shares have been issued pursuant to the New Note. Birch completed the services during the Nine months for the period ended December 31, 2015, and the parties have mutually agreed to not issue the shares payable at this time. The Note payable is accrued by quarter since it depends on the services being performed. First Amendment to Settlement Agreement On May 18, 2016, the Company and Birch First Capital Fund LLC (“Birch First Capital”) and Birch First Advisors LLC (“Birch Advisors”) executed the First Amendment to the Settlement Agreement (the “First Amendment”), pursuant to which the parties mutually agreed to amend and restate the amended and restated convertible debenture (the “Original Amended Note”) in the original amount of USD $300,000 (the “Original Amended Note Amount”), the convertible debenture (the “Original New Note”) in the original amount of USD $300,000 (the “Original New Note Amount”) and the original consulting agreement (the “Original Consulting Agreement”) dated on or about July 23, 2015, to reflect the following: (a) the execution of an Amended and Restated Convertible Redeemable Note (the “Amended and Restated Redeemable Note No.1”) in the principal amount of USD $4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and other terms and conditions set forth therein, (b) the issuance by Company to Birch First Capital a three-year “cashless” stock purchase warrant (the “Warrant No.1”) for the right to purchase a total of 4,000,000 shares of Series B preferred Stock of the Company (the “Preferred Warrant Shares”), at a purchase price of $0.001 per share, on the terms and conditions set forth therein, (c) the execution of an Amended and Restated Convertible Redeemable Note (the “Amended and Restated Redeemable Note No. 2”) in the principal amount of USD $3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d) the execution of an Amended and Restated Consulting Agreement (the “Amended and Restated Consulting Agreement”) on the terms and conditions set forth therein, including, but not limited to, for a period of twenty-four (24) months, with consideration payable to Birch Advisors and/or its assigns in cash in the amount of Ten Thousand Dollars ($10,000.00) per month, including, any and all payments set forth Amended and Restated Redeemable Note No.2, and the issuance by the Company to Birch First Advisors and/or assigns a three-year “cashless” stock purchase warrant (the “Warrant No.2”) for the right to purchase up to 1,000,000 shares of common stock of the Company (the “Common Warrant Shares”) each month a strike price of $0.001 per share (the “Exercise Price”), and (e) the acceptance by the Company of the execution of the Assignment of Amended and Restated Redeemable Note No.2 (hereinafter referred to as the “Assigned Note”) between Birch Advisors and Birch First Capital, in which Birch Advisors agreed to assign the ownership interest of Assigned Note to Birch First Capital, on the terms and conditions set forth therein, of which the Company was not a party, however, provided consent at the request of Birch Advisors and Birch First Capital Fund. In 2017, Birch First Advisors LLC assigned its outstanding note and accrued to interest to Birch First Capital Fund and acquired the outstanding note of Properties of Merit. The balance of the current note as of this filing is principle $17,500 and accrued interest of $2,804. SeaCor Capital LLC – Line of Credit In conjunction with the Equity Line as discussed in Note 15 below, the Company issued a promissory note to Tarpon Bay Partners for $50,000, due on January 31, 2016, with 10% interest per annum as consideration for transaction costs incurred by Tarpon. The $50,000 of transaction costs will be treated as a note discount under current Generally Accepted Accounting Principles and the discount will be amortized as costs related to equity financing issuances. This Note was sold to SeaCor Capital LLC in 2018. At September 30, 2019, the note balance and accrued interest was $50,000 and $20,860, respectively. Convertible Redeemable Note for Unpaid Invoices On May 18, 2016, the Company and JMS Law Group PLLC (“JMS”) executed a settlement letter (the “Settlement Letter”) in which the parties agreed to settle unpaid invoices for services rendered by JMS to the Company in the amount of $20,000, and further agreed to pay JSM a total of $7,500 for continued services to the Company until July 31, 2016. Pursuant to the terms of the Settlement Letter, the Company issued to JMS a Nine month convertible redeemable note (the “Note”) in the principal amount of USD $ 27,500, at a rate of ten percent (10%) per annum commencing on date of issuance , convertible into shares of the Company’s common stock at a conversion price equal to the lesser of $0.01 per share or a discount of fifty-eight percent (58%) of the lowest trading price for the ten (10) prior trading days, and other customary and standard terms and conditions set forth therein. At September 30, 2019, the note balance and accrued interest was $27,500 and $11,008, respectively. Bravo 20 Partners Notes In 2017, Bravo 20 Partners LLC acquired $2,200,000 of various outstanding notes and accrued interest. There were no changes to the terms of any of the notes. The principle and interest balances as of this filing were $2,200,000 and $899,281, respectively. JSM Capital Note In 2017, JSM Capital acquired $500,000 of various notes and accrued interest. There were no changes to the terms of any of the notes. The principle and interest balances as of this filing were $500,000 and $202,920, respectively. Rimlinger Note On or about January 10, 2017, the Company and Charles Rimlinger, an individual (the former Chief Executive Officer and Director of the Company) (the “Rimlinger”) executed a Separation and Settlement Agreement (the “Rimlinger Settlement Agreement”), pursuant to the termination of his service as an officer and director of the Company, in exchange for the issuance of a one year Convertible Redeemable Note (the “Rimlinger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The Note balance and accrued interest atSeptember 30, 2019 were $40,000 and $10,900, respectively. Ricketts Note On or about January 10, 2017, the Company and Dr. James G. Ricketts, an individual (the former Chairman of the Board and VP of Investor Relations of the Company) (the “Ricketts”) executed a Separation and Settlement Agreement (the “Ricketts Settlement Agreement”) in which the parties terminated both the Contractor Agreement (“Ricketts Contractor”) dated on or about May 18, 2016, and the Board Member Service Agreement (“Ricketts Board Agreement”) dated on or about May 18, 2016, in exchange for the issuance of a one year Convertible Redeemable Note (the “Ricketts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The Note balance and accrued interest at September 30, 2019 were $40,000 and $10,900, respectively. Ricketts returned 500,000 Series B Preferred shares in settlement valued at $2,500,000 recorded as a gain on settlement in the financial statements included in this filing. Antol Note On January 10, 2017, the Company and Stephen Antol, an individual (the former Chief Financial Officer, Secretary and Treasurer of the Company) (the “Ricketts”) executed a Separation and Settlement Agreement (the “Settlement Agreement”) in which the parties terminated the Contractor Agreement (“Antol Contractor”) dated on or about May 18, 2016, in exchange for the issuance of a one year Convertible Redeemable Note (the “Antol Note”) in the principal amount of USD $40,000, at a rate of ten percent (10%) per annum commencing on date of issuance, convertible into shares of the Company’s common stock at a conversion price equal to the lesser of $0.01 per share or a a discount of fifty-eight percent (58%) of the lowest trading price for the ten (10) prior trading days, and other terms and conditions set forth therein. The Note balance and accrued interest at September 30, 2019 were $40,000 and $10,900, respectively. Antol returned 500,000 Series B Preferred shares in settlement valued at $2,500,000 recorded as a gain on settlement in the financial statements included in this filing. WOD Note On August 26, 2016, WOD Markets LLC advanced a total of Forty Thousand Dollars ($40,000) to DEAC for the purposes of funding the completion of DEAC’s audit and required SEC filings, secured by two (2) separately executed Convertible Redeemable Notes (“WOD Notes”). These notes bear no interest and are repayable should the acquisition of WOD Markets LLC fails to be completed within the terms of the amended purchase agreement and subsequent joint venture agreement that terminates if not funded December 31, 2018. At September 30, 2019, the Note balance and accrued interest were $40,000 and $12,395, respectively.</t>
  </si>
  <si>
    <t>DERIVATIVE INSTRUMENT LIABILITIES</t>
  </si>
  <si>
    <t>NOTE 5. DERIVATIVE INSTRUMENT LIABILITIES</t>
  </si>
  <si>
    <t>The fair market value of the derivative instruments liabilities at September 30, 2019, was determined to be $4,165,574with the following assumptions: (1) risk free interest rate of 1.91%, (2) remaining contractual life of years .01, (3) expected stock price volatility of 24%, and (4) expected dividend yield of zero. Based upon the change in fair value, the Company has recorded a loss on derivative instruments for the nine months ended September 30, 2019 of $1,677,802 and a corresponding increase in the derivative instruments liability. The entire amount of derivative instrument liabilities are classified as current due to the fact that settlement of the derivative instruments could be required within twelve months of the balance sheet date.</t>
  </si>
  <si>
    <t>FAIR VALUE MEASUREMENT</t>
  </si>
  <si>
    <t>NOTE 6. FAIR VALUE MEASUREMENT</t>
  </si>
  <si>
    <t xml:space="preserve">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which the Company’s classifies as a level three of the fair value measurement hierarchy. The derivative liabilities are measured at fair value using quoted market prices and estimated volatility factors based on historical quoted market prices for the Company’s common stock, and are classified within Level 3 of the valuation hierarchy. The following table provides the assets and liabilities carried at fair value measured on a recurring basis as of December 31, 2018. Level 1 Level 2 Level 3 Total Derivative Liabilities $ - $ - $ 3,714,980 $ 3,714,980 The following table provides the assets and liabilities carried at fair value measured on a recurring basis as of September 30, 2019. Level 1 Level 2 Level 3 Total Derivative Liabilities $ - $ - $ 4,165,574 $ 4,165,574 As of September 30, 2019, the Company had a derivative liability amount of $4,165,574 which was classified as a Level 3 financial instrument. </t>
  </si>
  <si>
    <t>EQUITY INCENTIVE PLAN</t>
  </si>
  <si>
    <t>NOTE 7. EQUITY INCENTIVE PLAN</t>
  </si>
  <si>
    <t>Effective October 15, 2015, the Company adopted the Equity Incentive Plan (the “Plan”) whereby the Company may issue common stock, not to exceed 25,000,000 shares of common stock of the Company (the “ Stock Award Stock Awards Option Options Stock ISOs Code NQSOs Pursuant to the Plan, the exercise price of stock awards or options granted under the plan which are designated as NQSO’s shall not be less than 85% of the fair market value of the stock subject to the Option on the date of grant, and not less than 65% of the fair market value of the stock subject to the Stock Award on the date of grant. To the extent required by applicable laws, rules and regulations, the exercise price of a NQSO granted to any person who owns, directly or by attribution of stock possessing more than ten percent of the total combined voting power of all classes of stock of the Company or of any Subsidiary (a “Ten Percent Stockholder”) shall in no event be less than 110% of the fair market value of the stock covered by the Stock Award or Option at the time the Stock Award or Option is granted. The fair market value is defined as the closing price of such stock on the date before the date the value is to be determined on the principal recognized securities exchange or recognized securities market on which such stock is reported. If selling prices are not reported, its fair market value shall be the mean between the high bid and low asked prices for such stock on the date before the date the value is to be determined (or if there are no quoted prices for such date, then for the last preceding business day on which there were quoted prices). If there is no established market for the stock, the fair market value will be determined in good faith by the Administer. The Administer will either be the Board of Directors or an Administer appointed by the Board of Directors. We do not have outstanding stock awards or options to purchase shares of our common stock under the Plan at September 30, 2019.</t>
  </si>
  <si>
    <t>STOCKHOLDERS DEFICIT</t>
  </si>
  <si>
    <t>NOTE 8. STOCKHOLDERS' DEFICIT</t>
  </si>
  <si>
    <t xml:space="preserve">Authorized The Company is authorized to issue 500,000,000 shares of preferred stock, having a par value of $0.0001 per share, and 10,000,000,000 shares of common stock, having a par value of $0.0001 per share. Baker Myers Warrant Transfer – Voting Trust On March 14, 2017, Baker Myers executed that certain Voting Trust Agreement, of which the Company approved, in which Baker Myers agreed to the assignment and transfer of the ownership interest of its stock purchase warrant (the “Warrant”) for the right to purchase a total of 3,000,000 shares of Series B Preferred Stock, owned and held by Baker Myers, to the Voting Trustee, which shall, thereafter, upon the completion by the Company of a reverse split of 1:1000 of its Common Stock, be simultaneously exercised and converted by the Company and Voting Trustee into a total of 30,000 of Series B Preferred Stock, and 2,970,000 shares of Common Stock, to be held by the Voting Trustee in the Voting Trust for the benefit of Baker Myers, in accordance with the terms of the Voting Trust Agreement (as described more fully herein). Birch First Warrant Transfer – Voting Trust On March 14, 2017, Birch First Capital Investments LLC (f/k/a Birch First Capital Fund LLC), a Delaware limited liability company (“Birch First Capital”) executed that certain Voting Trust Agreement, of which the Company approved, in which Birch First Capital agreed to the assignment and transfer of the ownership interest of its stock purchase warrant (the “Warrant”) for the right to purchase a total of 4,000,000 shares of Series B Preferred Stock, owned and held by Birch First Capital to the Voting Trustee, which shall, thereafter, upon the completion by the Company of a reverse split of 1:1000 of its Common Stock, be simultaneously exercised and converted by the Company and Voting Trustee into a total of 40,000 shares Series B Preferred Stock, and 3,960,000 shares of Common Stock, to be held by the Voting Trustee in the Voting Trust for the benefit of Birch First Capital, in accordance with the terms of the Voting Trust Agreement (as described more fully herein). Ricketts and Antol Stock Transfer – Voting Trust On or about March 14, 2017, Dr. James G. Ricketts, and Stephen Antol (each a Stockholder) executed a Voting Trust Agreement, which the Company approved in advance, in which each of the Stockholder, jointly and severally, agreed to each deposit with the Voting Trustee a total of 500,000 shares of Series B Preferred Stock (for a total of 1,000,000 shares), owned and held by each of them as Stockholders, as referenced in the execution of two (2) separate assignments, which shall, thereafter, upon the completion by the Company of a reverse split of 1:1000 of its Common Stock, be converted by the Company and Voting Trustee into a total of 5,000 shares of Series B Preferred Stock each (for total of 10,000 shares), and 495,000 shares of Common Stock each (for a total totaling 990,000 shares), to be held by the Voting Trustee in the Voting Trust for the benefit of each such Stockholder, in accordance with the terms of the Voting Trust Agreement (as described more fully herein). Voting Trust - Change of Control The deposit of the Series B Preferred Stock on March 14, 2017 from Ricketts and Antol into the Voting Trust creates a change of control with the Trustee having voting rights of 1,100,000,000 shares as a class pursuant to the preferences in the Series B Preferred Stock designation. This also makes the Voting Trust a related party. All Voting Trust’s remain in effect as of this filing. Issued and Outstanding Preferred Stock At September 30, 2019, the Company there is 1,100,000 shares of preferred stock outstanding. Common Stock At September 30, 2019, the Company has 132,219 shares of common stock issued and outstanding. During the three months ended September 30, 2019, the Company issued 0 shares of common stock. Warrants Issued for Services As of September 30, 2019, the Company had no outstanding warrants. </t>
  </si>
  <si>
    <t>JOINT VENTURE</t>
  </si>
  <si>
    <t>Note 9 - JOINT VENTURE</t>
  </si>
  <si>
    <t>On or about March 14, 2017, the Company WOD Holdings Inc., a Delaware corporation (“WODH”) executed a Joint Venture Agreement (the “Joint Venture Agreement”) pursuant to Exhibit I of the Amendment No. 2 to the Definitive Agreement (the “Amendment No. 2”), whereby the parties agreed to form a Joint Venture (the “Joint Venture”) to further develop and manage the current business of WOD Market LLC, a Colorado limited liability company, as a provider of intelligent retail solutions for gym owners and coaches, including the management of retail sales, up front inventory purchases, ongoing inventory management, payments, marketing, and related services. This Joint Venture Agreement began immediately upon signing on March 14, 2017. 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8,801,000 shares of Common Stock of the Company (the “Shares”) to be issued to WODH upon the completion of a final closing on or before December 31, 2018, under the terms set forth in Amendment No. 2. The Joint Venture terminates at the earlier of the completion of the final closing equity exchange or December 31, 2018, whichever occurs first. The Joint Venture has been extended through December 31, 2019. Until a minimum of at least $4 million in additional capital contributions have been made by the Company to WOD, resulting in a controlling ownership interest of not less than 60% of WOD by the Company, all the Shares of Company stock earmarked for the equity exchange with WODH are being held in a Voting Trust (as defined elsewhere in this filing), along with other key shareholder positions. The Voting Trust was organized, in order to recapitalize the Company post a 1:3000 reverse split (which was previously approved), pending effectiveness after the Company becomes a current and fully-reporting public company. Contractor Agreements On or about March 14, 2017, the Company and Brenton Mix, an individual (and, also the Chairman, Chief Executive Officer, President and Chief Financial Officer of the Company) (“Mix”) executed a Contractor Agreement (the “Mix Agreement”) to formalize the engagement Mix (pursuant to his original appointment dated January 10, 2017) for his continued services to the Company and for such other services, as deemed necessary by the Board of Directors, from time to time, for a period of three (3) years from the date of execution, and renewal for two (2) successive one (1) year terms unless terminated early. The Company agreed to compensate Mix in the form of (a) a total of $10,000 per month for the first year, $12,500 per month for the second year, $15,000 per month for the third year, and $20,000 per month for subsequent terms, payable in cash or converted into restricted common stock of the Company, at Mix’s discretion, pursuant to the Company’s Stock Option Plan then in effect, and (b) the right to participate in future stock options then in effect, including other terms and conditions set forth therein. On or about March 14, 2017, the Company and Richard Phillips, an individual (and, also the Secretary, Treasurer and Director of the Company) (“Phillips”) executed a Contractor Agreement (the “Phillips Agreement”) to formalize the engagement Phillips (pursuant to his original appointment dated January 10, 2107 and further appointment on March 14, 2017) for his continued services to the Company and for such other services, as deemed necessary by the Board of Directors, from time to time, for a period of two (2) years from the date of execution, and renewal for three (3) successive one (1) year terms unless terminated early. The Company agreed to compensate Phillips in the form of (a) a total of $1,250 per month for the first Nine months of the first year, $2,500 per month for the second Nine months of the first year, $5,000 per month for the second year and for subsequent terms, payable in cash or converted into restricted common stock of the Company, at Phillips’s discretion, pursuant to the Company’s Stock Option Plan then in effect, and (b) the right to participate in future stock options then in effect, including other terms and conditions set forth therein. Departure of Directors or Certain Officers; Election of Directors; Appointment of Certain Officers; Compensatory Arrangements of Certain Officers. On March 14, 2017, the Company accepted the resignation of Sarah Myers as the Secretary and Treasurer of the Company, effective immediately. Concurrently, on March 14, 2017, the Company appointed Richard Phillips as Secretary and Treasurer of the Company, in addition to his current position as a member of the Board of Directors of the Company. There was no disagreement between Ms. Myers and the Company.</t>
  </si>
  <si>
    <t>SUBSEQUENT EVENT</t>
  </si>
  <si>
    <t>NOTE 10. SUBSEQUENT EVENT</t>
  </si>
  <si>
    <t>Subsequent to our three months ended September 30, 2019 and to the date of filing of this Report, the Company took the following actions and also issued the additional shares of common stock in connection with the convertible notes: In October 2019, the Company authorized the issuance 40,000,000 shares of common stock for the payment of $40,000 for the conversion of notes payable. These shares were issued in November. In October 2019, the Company issued 60,000,000 common shares for $60,000 of accrued expenses. In October 2019, the Company issued 13,088 common shares for the conversion of $589 of notes payable. In November 2019, the Company issued 190,000 common shares for the conversion of $132,078 of notes payable and $750 of legal fees.</t>
  </si>
  <si>
    <t>SUMMARY OF SIGNIFICANT ACCOUNTING POLICIES (Policies)</t>
  </si>
  <si>
    <t>Principles of Consolidation</t>
  </si>
  <si>
    <t>The consolidated financial statements have been prepared in accordance with generally accepted accounting principles and include the accounts of the Company</t>
  </si>
  <si>
    <t>Use of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classifications</t>
  </si>
  <si>
    <t>Certain reclassifications have been made in Statement of Operations for the year 2018 to the period ended September 30, 2019. These reclassifications impacted the classification of certain items within the Statement of Operations: relating to net gain per share and the weighted average shares because of a 1:3,000 reverse split that occurred in September 2018. The reclassifications had no impact on previously reported total operating expenses, net loss, or stockholders’ deficit.</t>
  </si>
  <si>
    <t>Development Costs</t>
  </si>
  <si>
    <t>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three months ended September 30, 2019, the Company incurred no development costs. As of September 30, 2019, the Company had no deferred product development costs.</t>
  </si>
  <si>
    <t>Income Taxes</t>
  </si>
  <si>
    <t xml:space="preserve">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June 30, 2019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September 30, 2019 and December 31, 2018. </t>
  </si>
  <si>
    <t>Cash and Cash Equivalents</t>
  </si>
  <si>
    <t>Cash includes all highly liquid instruments with an original maturity of three months or less at the date of purchase. At September 30, 2019, the Company had no cash equivalents.</t>
  </si>
  <si>
    <t>Fair Value of Financial Instruments</t>
  </si>
  <si>
    <t>The Company’s financial instruments consist of cash and cash equivalents,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t>
  </si>
  <si>
    <t>Fair Value Measurement</t>
  </si>
  <si>
    <t>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Impairment of Long-Lived Intangible Assets</t>
  </si>
  <si>
    <t>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t>
  </si>
  <si>
    <t>Net Income (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effect diluted EPS results. Further, since the Company shows losses for the periods presented basic and diluted loss per share are the same for all periods presented</t>
  </si>
  <si>
    <t>Common Share Non-Monetary Consideration</t>
  </si>
  <si>
    <t>i.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the counterparty’s performance is complete; ii. commitment for performance by the counterparty to earn the common shares is reached; or iii. the common shares are issued if they are fully vested and non-forfeitable at that date.</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Share Purchase Warrants</t>
  </si>
  <si>
    <t>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t>
  </si>
  <si>
    <t>Recently and Issued Accounting Pronouncements</t>
  </si>
  <si>
    <t>Other than as set forth below, management does not believe that any recently issued, but not yet effective accounting pronouncements, if adopted, would have a material effect on the accompanying financial statements. None.</t>
  </si>
  <si>
    <t>FAIR VALUE MEASUREMENT (Tables)</t>
  </si>
  <si>
    <t>Fair value of derivative liabilities</t>
  </si>
  <si>
    <t xml:space="preserve"> Level 1 Level 2 Level 3 Total Derivative Liabilities $ - $ - $ 3,714,980 $ 3,714,980 Level 1 Level 2 Level 3 Total Derivative Liabilities $ - $ - $ 4,165,574 $ 4,165,574 </t>
  </si>
  <si>
    <t>DESCRIPTION OF BUSINESS (Details Narratvie)</t>
  </si>
  <si>
    <t>Ownership percentage</t>
  </si>
  <si>
    <t>20.00%</t>
  </si>
  <si>
    <t>Reserve stock split</t>
  </si>
  <si>
    <t>1:3,000</t>
  </si>
  <si>
    <t>BASIS OF PRESENTATION (Details Narrative)</t>
  </si>
  <si>
    <t>Sep. 30, 2019USD ($)</t>
  </si>
  <si>
    <t>Cumulative net loss</t>
  </si>
  <si>
    <t>SUMMARY OF SIGNIFICANT ACCOUNTING POLICIES (Details Narrative)</t>
  </si>
  <si>
    <t>CONVERTIBLE PROMISSORY NOTES (Details Narrative)</t>
  </si>
  <si>
    <t>Jan. 10, 2017USD ($)$ / shares</t>
  </si>
  <si>
    <t>Sep. 11, 2015USD ($)</t>
  </si>
  <si>
    <t>Jul. 14, 2015USD ($)shares</t>
  </si>
  <si>
    <t>Mar. 14, 2017USD ($)shares</t>
  </si>
  <si>
    <t>May 18, 2016USD ($)integer$ / sharesshares</t>
  </si>
  <si>
    <t>Mar. 31, 2016USD ($)</t>
  </si>
  <si>
    <t>Jan. 28, 2016</t>
  </si>
  <si>
    <t>Dec. 31, 2015USD ($)</t>
  </si>
  <si>
    <t>Sep. 16, 2015USD ($)</t>
  </si>
  <si>
    <t>Jul. 23, 2015USD ($)$ / sharesshares</t>
  </si>
  <si>
    <t>Sep. 30, 2019USD ($)shares</t>
  </si>
  <si>
    <t>Sep. 30, 2018USD ($)</t>
  </si>
  <si>
    <t>Sep. 30, 2017USD ($)</t>
  </si>
  <si>
    <t>Dec. 31, 2018USD ($)shares</t>
  </si>
  <si>
    <t>Dec. 31, 2017USD ($)shares</t>
  </si>
  <si>
    <t>Dec. 31, 2016USD ($)</t>
  </si>
  <si>
    <t>Aug. 26, 2016USD ($)</t>
  </si>
  <si>
    <t>Sep. 01, 2013USD ($)</t>
  </si>
  <si>
    <t>Common stock, Issued | shares</t>
  </si>
  <si>
    <t>Debt conversion converted amount, principal</t>
  </si>
  <si>
    <t>Ownership exceeding to common stock percentage</t>
  </si>
  <si>
    <t>Risk-free interest rate</t>
  </si>
  <si>
    <t>1.91%</t>
  </si>
  <si>
    <t>Expected life</t>
  </si>
  <si>
    <t>4 days</t>
  </si>
  <si>
    <t>Expected stock price volatility</t>
  </si>
  <si>
    <t>24.00%</t>
  </si>
  <si>
    <t>Expected dividend yield</t>
  </si>
  <si>
    <t>0.00%</t>
  </si>
  <si>
    <t>Gain on settlement of debt</t>
  </si>
  <si>
    <t>Derivative liability</t>
  </si>
  <si>
    <t>Legal fees</t>
  </si>
  <si>
    <t>Promissory Note [Member] | Tarpon Bay Partners [Member]</t>
  </si>
  <si>
    <t>Outstanding balance</t>
  </si>
  <si>
    <t>Note Maturity Date [Member]</t>
  </si>
  <si>
    <t>Interest rate</t>
  </si>
  <si>
    <t>Consecutive trading days</t>
  </si>
  <si>
    <t>5 days</t>
  </si>
  <si>
    <t>Convertible Note [Member] | Ninth Amendment [Member]</t>
  </si>
  <si>
    <t>Conversion price</t>
  </si>
  <si>
    <t>Equal to the lesser of $0.01 per share or a discount of fifty-eight percent (58%) of the lowest trading price for the ten (10) prior trading days, subject to aggregate conversion limitations of 4.99% and other terms and conditions set forth therein.</t>
  </si>
  <si>
    <t>10.00%</t>
  </si>
  <si>
    <t>6.00%</t>
  </si>
  <si>
    <t>Principal amount</t>
  </si>
  <si>
    <t>Debt instrument periodic payment, per installment</t>
  </si>
  <si>
    <t>Number of installments | integer</t>
  </si>
  <si>
    <t>Myers Note [Member]</t>
  </si>
  <si>
    <t>12.00%</t>
  </si>
  <si>
    <t>Accrued interest</t>
  </si>
  <si>
    <t>Line of Credit [Member] | Promissory Note [Member] | Tarpon Bay Partners [Member]</t>
  </si>
  <si>
    <t>Convertible note due date</t>
  </si>
  <si>
    <t>Jan. 31,
		2016</t>
  </si>
  <si>
    <t>Debt conversion converted rate</t>
  </si>
  <si>
    <t>Transaction costs</t>
  </si>
  <si>
    <t>Settlement Letter [Member] | Convertible Redeemable Note [Member]</t>
  </si>
  <si>
    <t>Jul. 31,
		2016</t>
  </si>
  <si>
    <t>Common stock conversion price | $ / shares</t>
  </si>
  <si>
    <t>10 days</t>
  </si>
  <si>
    <t>Baker Myers [Member]</t>
  </si>
  <si>
    <t>Cancelled Amount</t>
  </si>
  <si>
    <t>Baker Myers [Member] | January 13, 2013 [Member]</t>
  </si>
  <si>
    <t>Business acquisition, forgiven amount as consideration</t>
  </si>
  <si>
    <t>Baker Myers [Member] | Series B Preferred Stock [Member]</t>
  </si>
  <si>
    <t>Purchase price | $ / shares</t>
  </si>
  <si>
    <t>Common stock purchase warrant | shares</t>
  </si>
  <si>
    <t>Baker Myers Warrant Transfer - Voting Trust [Member] | Series B Preferred Stock [Member]</t>
  </si>
  <si>
    <t>Birch First Warrant Transfer - Voting Trust [Member] | Series B Preferred Stock [Member]</t>
  </si>
  <si>
    <t>Baker &amp; Myers &amp; Associates LLC [Member] | Note Cancellation and Extinguishment Agreement [Member]</t>
  </si>
  <si>
    <t>Ownership percentage to be transferred under agreement</t>
  </si>
  <si>
    <t>100.00%</t>
  </si>
  <si>
    <t>Birch First Capital Fund LLC [Member]</t>
  </si>
  <si>
    <t>Convertible debenture</t>
  </si>
  <si>
    <t>Promissory note original amount</t>
  </si>
  <si>
    <t>Birch First Capital Fund LLC [Member] | Series B Preferred Stock [Member]</t>
  </si>
  <si>
    <t>4.99%</t>
  </si>
  <si>
    <t>Execution of the settlement agreement</t>
  </si>
  <si>
    <t>period of twenty-four (24) months</t>
  </si>
  <si>
    <t>Birch First Capital Fund LLC [Member] | Amended and Restated [Member]</t>
  </si>
  <si>
    <t>0.711%</t>
  </si>
  <si>
    <t>2 years</t>
  </si>
  <si>
    <t>175.371%</t>
  </si>
  <si>
    <t>Common Stock at a share price equal to the lesser of $0.10 per share, or fifty percent (50%) of the three (3) lowest intraday trading average for the twenty (20) day trading period prior to each conversion date&amp;amp;lt;/font&amp;amp;gt;&amp;amp;lt;/p&amp;amp;gt;</t>
  </si>
  <si>
    <t>2.00%</t>
  </si>
  <si>
    <t>Note discount balance</t>
  </si>
  <si>
    <t>Fair value market price</t>
  </si>
  <si>
    <t>Other notes transacted reducing balance</t>
  </si>
  <si>
    <t>Proceeds from Issuance of Common Stock</t>
  </si>
  <si>
    <t>Non cash settlement expense fee</t>
  </si>
  <si>
    <t>Birch First Capital Fund LLC [Member] | Amended and Restated Redeemable Note No. 2 [Member]</t>
  </si>
  <si>
    <t>EMA Financial, LLC [Member]</t>
  </si>
  <si>
    <t>4.90%</t>
  </si>
  <si>
    <t xml:space="preserve">The Note is convertible by EMA into shares of our common stock at any time on the date which is Nine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 </t>
  </si>
  <si>
    <t>Jul. 14,
		2016</t>
  </si>
  <si>
    <t>Proceeds from issuance of convertible debt</t>
  </si>
  <si>
    <t>Convertible note purchase price</t>
  </si>
  <si>
    <t>LG Capital Funding, LLC [Member] | 6% Convertible Note [Member]</t>
  </si>
  <si>
    <t>The conversion features of the note are at price equal to 58% of the lowest closing bid price of our common stock for the ten trading days on or prior to the date upon which notice of conversion is received</t>
  </si>
  <si>
    <t>Sep. 16,
		2016</t>
  </si>
  <si>
    <t>Debt discount</t>
  </si>
  <si>
    <t>Derivative expense</t>
  </si>
  <si>
    <t>Debt conversion converted amount, accrued interest</t>
  </si>
  <si>
    <t>JSJ Investments Inc [Member] | 12% Convertible Note [Member]</t>
  </si>
  <si>
    <t>Description of event of default</t>
  </si>
  <si>
    <t>JSJ could enforce the Company to redeem all or any portion of the Note so demanded (including all accrued and unpaid interest), in cash, at a price equal to 150% of the outstanding balance, plus accrued Interest and Default Interest and any other amounts then due under this Note</t>
  </si>
  <si>
    <t>Adar Bays, LLC [Member]</t>
  </si>
  <si>
    <t>Loan discount balance</t>
  </si>
  <si>
    <t>Adar Bays, LLC [Member] | 6% Convertible Note [Member]</t>
  </si>
  <si>
    <t>The conversion features of the note are at price equal to 58% of the lowest
closing bid price of our common stock for the ten trading days on or prior to
the date upon which notice of conversion is received</t>
  </si>
  <si>
    <t>58.00%</t>
  </si>
  <si>
    <t>Birch Advisor LLC [Member]</t>
  </si>
  <si>
    <t>1 year 8 months 9 days</t>
  </si>
  <si>
    <t>170.599%</t>
  </si>
  <si>
    <t>the three (3) lowest intraday trading average for the twenty (20) day trading period prior to each conversion date</t>
  </si>
  <si>
    <t>20 days</t>
  </si>
  <si>
    <t xml:space="preserve">period of twenty-four (24) months </t>
  </si>
  <si>
    <t>Dr. James G. Ricketts [Member] | Separation and Settlement Agreement [Member]</t>
  </si>
  <si>
    <t>Common stock at a conversion price equal to the lesser of $0.01 per share or a discount of fifty-eight percent (58%) of the lowest trading price for the ten (10) prior trading days, and other terms and conditions set forth therein</t>
  </si>
  <si>
    <t>Ten (10) prior trading days</t>
  </si>
  <si>
    <t>Dr. James G. Ricketts [Member] | Separation and Settlement Agreement [Member] | Series B Preferred Stock [Member]</t>
  </si>
  <si>
    <t>Settlement shares returned | shares</t>
  </si>
  <si>
    <t>Stephen Antol [Member] | Separation and Settlement Agreement [Member]</t>
  </si>
  <si>
    <t>Stephen Antol [Member] | Separation and Settlement Agreement [Member] | Series B Preferred Stock [Member]</t>
  </si>
  <si>
    <t>Elite Data Marketing LLC [Member] | Baker Myers [Member]</t>
  </si>
  <si>
    <t>Membership interest</t>
  </si>
  <si>
    <t>JSJ is entitled to convert all the outstanding and unpaid principal amount of the Note into Common Stock at a 45% discount to the lowest trading price during the previous twenty (20) trading days to the date of the conversion notice</t>
  </si>
  <si>
    <t>Dec. 11,
		2015</t>
  </si>
  <si>
    <t>Charles Rimlinger [Member] | Separation and Settlement Agreement [Member]</t>
  </si>
  <si>
    <t>WOD Markets LLC [Member]</t>
  </si>
  <si>
    <t>Sarah Myer [Member] | Revolving Line of Credit Agreement [Member]</t>
  </si>
  <si>
    <t>Maximum borrowing capacity</t>
  </si>
  <si>
    <t>JSM Capital Note [Member]</t>
  </si>
  <si>
    <t>Bravo 20 Partners Notes [Member]</t>
  </si>
  <si>
    <t>First Amendment to the Settlement Agreement [Member]</t>
  </si>
  <si>
    <t>DERIVATIVE INSTRUMENT LIABILITIES (Details Narrative) - USD ($)</t>
  </si>
  <si>
    <t>DERIVATIVE INSTRUMENT LIABILITIES (Details Narrative)</t>
  </si>
  <si>
    <t>Derivative liabilities</t>
  </si>
  <si>
    <t>Risk free interest rate</t>
  </si>
  <si>
    <t>Remaining contractual life</t>
  </si>
  <si>
    <t>Dividend yield</t>
  </si>
  <si>
    <t>Gain on derivative instruments liability</t>
  </si>
  <si>
    <t>FAIR VALUE MEASUREMENT (Details) - USD ($)</t>
  </si>
  <si>
    <t>Level 1</t>
  </si>
  <si>
    <t>Level 2</t>
  </si>
  <si>
    <t>Level 3</t>
  </si>
  <si>
    <t>FAIR VALUE MEASUREMENT (Details Narrative) - USD ($)</t>
  </si>
  <si>
    <t>FAIR VALUE MEASUREMENT (Details Narrative)</t>
  </si>
  <si>
    <t>EQUITY INCENTIVE PLAN (Details Narrative) - Equity Incentive Plan [Member]</t>
  </si>
  <si>
    <t>Oct. 15, 2015shares</t>
  </si>
  <si>
    <t>Exercise price of stock awards description</t>
  </si>
  <si>
    <t>The Company or of any Subsidiary (a &amp;#8220;Ten Percent Stockholder&amp;#8221;) shall in no event be less than 110% of the fair market value of the stock covered by the Stock Award or Option at the time the Stock Award or Option is granted.</t>
  </si>
  <si>
    <t>Maximum [Member]</t>
  </si>
  <si>
    <t>Common stock, shares subscribed but unissued</t>
  </si>
  <si>
    <t xml:space="preserve">NQSO&amp;#8217;s shall not be less than 85% of the fair market value of the stock subject to the Option on the date of grant, and not less than 65% of the fair market value of the stock subject to the Stock Award on the date of grant. </t>
  </si>
  <si>
    <t>STOCKHOLDERS DEFICIT (Details Narrative) - USD ($)</t>
  </si>
  <si>
    <t>Mar. 14, 2017</t>
  </si>
  <si>
    <t>Dec. 31, 2017</t>
  </si>
  <si>
    <t>May 18, 2016</t>
  </si>
  <si>
    <t>Jul. 23, 2015</t>
  </si>
  <si>
    <t>Preferred stock, authorized</t>
  </si>
  <si>
    <t>Preferred stock, outstanding</t>
  </si>
  <si>
    <t>Common stock, Authorized</t>
  </si>
  <si>
    <t>Common stock, Issued</t>
  </si>
  <si>
    <t>Common stock, outstanding</t>
  </si>
  <si>
    <t>Common stock shares issued for conversion</t>
  </si>
  <si>
    <t>Stock purchase warrant</t>
  </si>
  <si>
    <t>Reverse stock split</t>
  </si>
  <si>
    <t>1:1000</t>
  </si>
  <si>
    <t>Common stock held</t>
  </si>
  <si>
    <t>Preferred Stock held</t>
  </si>
  <si>
    <t>Ricketts and Antol Stock Transfer [Member] | Series B Preferred Stock [Member]</t>
  </si>
  <si>
    <t>Deposit shares</t>
  </si>
  <si>
    <t>Ricketts and Antol Stock Transfer [Member] | Total Shares [Member]</t>
  </si>
  <si>
    <t>Voting Trust - Change of Control [Member] | Series B Preferred Stock [Member]</t>
  </si>
  <si>
    <t>Voting rights</t>
  </si>
  <si>
    <t>JOINT VENTURE (Details Narrative)</t>
  </si>
  <si>
    <t>Mar. 14, 2017USD ($)integershares</t>
  </si>
  <si>
    <t>Ownership interest</t>
  </si>
  <si>
    <t>Brenton Mix [Member] | Contractor Agreements [Member] | Transaction One [Member]</t>
  </si>
  <si>
    <t>Monthly compensation</t>
  </si>
  <si>
    <t>Brenton Mix [Member] | Contractor Agreements [Member] | Transaction Two [Member]</t>
  </si>
  <si>
    <t>Brenton Mix [Member] | Contractor Agreements [Member] | Transaction Three [Member]</t>
  </si>
  <si>
    <t>Brenton Mix [Member] | Contractor Agreements [Member] | Transaction Four [Member]</t>
  </si>
  <si>
    <t>Richard Phillips [Member] | Contractor Agreements [Member] | Transaction One [Member]</t>
  </si>
  <si>
    <t>Richard Phillips [Member] | Contractor Agreements [Member] | Transaction Two [Member]</t>
  </si>
  <si>
    <t>Richard Phillips [Member] | Contractor Agreements [Member] | Transaction Three [Member]</t>
  </si>
  <si>
    <t>Joint Venture Agreement [Member] | WOD [Member]</t>
  </si>
  <si>
    <t>Series B Preferred Stock exchange | shares</t>
  </si>
  <si>
    <t>Additional capital contributions</t>
  </si>
  <si>
    <t>Equity exchange units | integer</t>
  </si>
  <si>
    <t>Joint Venture Agreement [Member] | WOD [Member] | Minimum [Member]</t>
  </si>
  <si>
    <t>Joint Venture Agreement [Member] | WOD [Member] | Maximum [Member]</t>
  </si>
  <si>
    <t>Joint Venture Agreement [Member] | WODH [Member]</t>
  </si>
  <si>
    <t>80.00%</t>
  </si>
  <si>
    <t>New shares | shares</t>
  </si>
  <si>
    <t>1:3000</t>
  </si>
  <si>
    <t>SUBSEQUENT EVENT (Details Narrative) - USD ($)</t>
  </si>
  <si>
    <t>Subsequent Event One [Member] | October 2019 [Member]</t>
  </si>
  <si>
    <t>Debt Conversion, Converted Instrument, Shares Issued</t>
  </si>
  <si>
    <t>Debt Conversion, Converted Instrument, Amount</t>
  </si>
  <si>
    <t>Accrued expenses</t>
  </si>
  <si>
    <t>Subsequent Event [Member] | November 2019 [Member]</t>
  </si>
  <si>
    <t>Subsequent Event Two [Member] | October 2019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00335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5"/>
  </cols>
  <sheetData>
    <row r="1" spans="1:2">
      <c r="A1" s="1" t="s">
        <v>192</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4" t="s">
        <v>34</v>
      </c>
      <c r="C3" s="4" t="s">
        <v>34</v>
      </c>
    </row>
    <row r="4" spans="1:3">
      <c r="A4" s="4" t="s">
        <v>35</v>
      </c>
      <c r="B4" s="4" t="s">
        <v>34</v>
      </c>
      <c r="C4" s="4" t="s">
        <v>34</v>
      </c>
    </row>
    <row r="5" spans="1:3">
      <c r="A5" s="3" t="s">
        <v>36</v>
      </c>
    </row>
    <row r="6" spans="1:3">
      <c r="A6" s="4" t="s">
        <v>37</v>
      </c>
      <c r="B6" s="5" t="n">
        <v>19265</v>
      </c>
      <c r="C6" s="5" t="n">
        <v>20114</v>
      </c>
    </row>
    <row r="7" spans="1:3">
      <c r="A7" s="4" t="s">
        <v>38</v>
      </c>
      <c r="B7" s="5" t="n">
        <v>19265</v>
      </c>
      <c r="C7" s="5" t="n">
        <v>20114</v>
      </c>
    </row>
    <row r="8" spans="1:3">
      <c r="A8" s="3" t="s">
        <v>39</v>
      </c>
    </row>
    <row r="9" spans="1:3">
      <c r="A9" s="4" t="s">
        <v>40</v>
      </c>
      <c r="B9" s="5" t="n">
        <v>3901023</v>
      </c>
      <c r="C9" s="5" t="n">
        <v>2919117</v>
      </c>
    </row>
    <row r="10" spans="1:3">
      <c r="A10" s="4" t="s">
        <v>41</v>
      </c>
      <c r="B10" s="5" t="n">
        <v>4165574</v>
      </c>
      <c r="C10" s="5" t="n">
        <v>3714980</v>
      </c>
    </row>
    <row r="11" spans="1:3">
      <c r="A11" s="4" t="s">
        <v>42</v>
      </c>
      <c r="B11" s="5" t="n">
        <v>5172895</v>
      </c>
      <c r="C11" s="5" t="n">
        <v>5172895</v>
      </c>
    </row>
    <row r="12" spans="1:3">
      <c r="A12" s="4" t="s">
        <v>43</v>
      </c>
      <c r="B12" s="5" t="n">
        <v>13239492</v>
      </c>
      <c r="C12" s="5" t="n">
        <v>11806992</v>
      </c>
    </row>
    <row r="13" spans="1:3">
      <c r="A13" s="3" t="s">
        <v>44</v>
      </c>
    </row>
    <row r="14" spans="1:3">
      <c r="A14" s="4" t="s">
        <v>45</v>
      </c>
      <c r="B14" s="5" t="n">
        <v>110</v>
      </c>
      <c r="C14" s="5" t="n">
        <v>110</v>
      </c>
    </row>
    <row r="15" spans="1:3">
      <c r="A15" s="4" t="s">
        <v>46</v>
      </c>
      <c r="B15" s="5" t="n">
        <v>13</v>
      </c>
      <c r="C15" s="5" t="n">
        <v>13</v>
      </c>
    </row>
    <row r="16" spans="1:3">
      <c r="A16" s="4" t="s">
        <v>47</v>
      </c>
      <c r="B16" s="5" t="n">
        <v>75000</v>
      </c>
      <c r="C16" s="5" t="n">
        <v>75000</v>
      </c>
    </row>
    <row r="17" spans="1:3">
      <c r="A17" s="4" t="s">
        <v>48</v>
      </c>
      <c r="B17" s="5" t="n">
        <v>18017607</v>
      </c>
      <c r="C17" s="5" t="n">
        <v>18017607</v>
      </c>
    </row>
    <row r="18" spans="1:3">
      <c r="A18" s="4" t="s">
        <v>49</v>
      </c>
      <c r="B18" s="5" t="n">
        <v>-31312957</v>
      </c>
      <c r="C18" s="5" t="n">
        <v>-29879608</v>
      </c>
    </row>
    <row r="19" spans="1:3">
      <c r="A19" s="4" t="s">
        <v>50</v>
      </c>
      <c r="B19" s="5" t="n">
        <v>-13220227</v>
      </c>
      <c r="C19" s="5" t="n">
        <v>-11786878</v>
      </c>
    </row>
    <row r="20" spans="1:3">
      <c r="A20" s="4" t="s">
        <v>51</v>
      </c>
      <c r="B20" s="6" t="n">
        <v>19265</v>
      </c>
      <c r="C20" s="6" t="n">
        <v>20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97</v>
      </c>
      <c r="B1" s="2" t="s">
        <v>1</v>
      </c>
    </row>
    <row r="2" spans="1:2">
      <c r="B2" s="2" t="s">
        <v>198</v>
      </c>
    </row>
    <row r="3" spans="1:2">
      <c r="A3" s="3" t="s">
        <v>197</v>
      </c>
    </row>
    <row r="4" spans="1:2">
      <c r="A4" s="4" t="s">
        <v>199</v>
      </c>
      <c r="B4" s="6" t="n">
        <v>311608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200</v>
      </c>
      <c r="B1" s="2" t="s">
        <v>1</v>
      </c>
    </row>
    <row r="2" spans="1:2">
      <c r="B2" s="2" t="s">
        <v>2</v>
      </c>
    </row>
    <row r="3" spans="1:2">
      <c r="A3" s="3" t="s">
        <v>200</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V2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7"/>
    <col customWidth="1" max="6" min="6" width="80"/>
    <col customWidth="1" max="7" min="7" width="21"/>
    <col customWidth="1" max="8" min="8" width="80"/>
    <col customWidth="1" max="9" min="9" width="21"/>
    <col customWidth="1" max="10" min="10" width="80"/>
    <col customWidth="1" max="11" min="11" width="80"/>
    <col customWidth="1" max="12" min="12" width="27"/>
    <col customWidth="1" max="13" min="13" width="21"/>
    <col customWidth="1" max="14" min="14" width="21"/>
    <col customWidth="1" max="15" min="15" width="27"/>
    <col customWidth="1" max="16" min="16" width="21"/>
    <col customWidth="1" max="17" min="17" width="21"/>
    <col customWidth="1" max="18" min="18" width="27"/>
    <col customWidth="1" max="19" min="19" width="27"/>
    <col customWidth="1" max="20" min="20" width="21"/>
    <col customWidth="1" max="21" min="21" width="21"/>
    <col customWidth="1" max="22" min="22" width="21"/>
  </cols>
  <sheetData>
    <row r="1" spans="1:22">
      <c r="A1" s="1" t="s">
        <v>201</v>
      </c>
      <c r="B1" s="2" t="s">
        <v>202</v>
      </c>
      <c r="C1" s="2" t="s">
        <v>203</v>
      </c>
      <c r="D1" s="2" t="s">
        <v>204</v>
      </c>
      <c r="E1" s="2" t="s">
        <v>205</v>
      </c>
      <c r="F1" s="2" t="s">
        <v>206</v>
      </c>
      <c r="G1" s="2" t="s">
        <v>207</v>
      </c>
      <c r="H1" s="2" t="s">
        <v>208</v>
      </c>
      <c r="I1" s="2" t="s">
        <v>209</v>
      </c>
      <c r="J1" s="2" t="s">
        <v>210</v>
      </c>
      <c r="K1" s="2" t="s">
        <v>211</v>
      </c>
      <c r="L1" s="2" t="s">
        <v>212</v>
      </c>
      <c r="M1" s="2" t="s">
        <v>213</v>
      </c>
      <c r="N1" s="2" t="s">
        <v>214</v>
      </c>
      <c r="O1" s="2" t="s">
        <v>212</v>
      </c>
      <c r="P1" s="2" t="s">
        <v>213</v>
      </c>
      <c r="Q1" s="2" t="s">
        <v>214</v>
      </c>
      <c r="R1" s="2" t="s">
        <v>215</v>
      </c>
      <c r="S1" s="2" t="s">
        <v>216</v>
      </c>
      <c r="T1" s="2" t="s">
        <v>217</v>
      </c>
      <c r="U1" s="2" t="s">
        <v>218</v>
      </c>
      <c r="V1" s="2" t="s">
        <v>219</v>
      </c>
    </row>
    <row r="2" spans="1:22">
      <c r="A2" s="4" t="s">
        <v>220</v>
      </c>
      <c r="L2" s="5" t="n">
        <v>132219</v>
      </c>
      <c r="O2" s="5" t="n">
        <v>132219</v>
      </c>
      <c r="R2" s="5" t="n">
        <v>132219</v>
      </c>
      <c r="S2" s="5" t="n">
        <v>68483</v>
      </c>
    </row>
    <row r="3" spans="1:22">
      <c r="A3" s="4" t="s">
        <v>68</v>
      </c>
      <c r="M3" s="6" t="n">
        <v>30000</v>
      </c>
      <c r="N3" s="6" t="n">
        <v>30000</v>
      </c>
      <c r="O3" s="6" t="n">
        <v>90000</v>
      </c>
      <c r="Q3" s="6" t="n">
        <v>140000</v>
      </c>
    </row>
    <row r="4" spans="1:22">
      <c r="A4" s="4" t="s">
        <v>221</v>
      </c>
      <c r="O4" s="6" t="n">
        <v>5397</v>
      </c>
    </row>
    <row r="5" spans="1:22">
      <c r="A5" s="4" t="s">
        <v>222</v>
      </c>
      <c r="L5" s="4" t="s">
        <v>194</v>
      </c>
      <c r="O5" s="4" t="s">
        <v>194</v>
      </c>
    </row>
    <row r="6" spans="1:22">
      <c r="A6" s="4" t="s">
        <v>223</v>
      </c>
      <c r="O6" s="4" t="s">
        <v>224</v>
      </c>
    </row>
    <row r="7" spans="1:22">
      <c r="A7" s="4" t="s">
        <v>225</v>
      </c>
      <c r="O7" s="4" t="s">
        <v>226</v>
      </c>
    </row>
    <row r="8" spans="1:22">
      <c r="A8" s="4" t="s">
        <v>227</v>
      </c>
      <c r="O8" s="4" t="s">
        <v>228</v>
      </c>
    </row>
    <row r="9" spans="1:22">
      <c r="A9" s="4" t="s">
        <v>229</v>
      </c>
      <c r="O9" s="4" t="s">
        <v>230</v>
      </c>
    </row>
    <row r="10" spans="1:22">
      <c r="A10" s="4" t="s">
        <v>231</v>
      </c>
      <c r="M10" s="4" t="s">
        <v>34</v>
      </c>
      <c r="N10" s="4" t="s">
        <v>34</v>
      </c>
      <c r="O10" s="4" t="s">
        <v>34</v>
      </c>
      <c r="P10" s="4" t="s">
        <v>34</v>
      </c>
      <c r="Q10" s="6" t="n">
        <v>6000000</v>
      </c>
    </row>
    <row r="11" spans="1:22">
      <c r="A11" s="4" t="s">
        <v>232</v>
      </c>
      <c r="L11" s="6" t="n">
        <v>4165574</v>
      </c>
      <c r="O11" s="5" t="n">
        <v>4165574</v>
      </c>
      <c r="R11" s="6" t="n">
        <v>3714980</v>
      </c>
    </row>
    <row r="12" spans="1:22">
      <c r="A12" s="4" t="s">
        <v>42</v>
      </c>
      <c r="L12" s="5" t="n">
        <v>5172895</v>
      </c>
      <c r="O12" s="5" t="n">
        <v>5172895</v>
      </c>
      <c r="R12" s="6" t="n">
        <v>5172895</v>
      </c>
    </row>
    <row r="13" spans="1:22">
      <c r="A13" s="4" t="s">
        <v>233</v>
      </c>
      <c r="L13" s="5" t="n">
        <v>1987</v>
      </c>
      <c r="M13" s="6" t="n">
        <v>44037</v>
      </c>
      <c r="O13" s="5" t="n">
        <v>257487</v>
      </c>
      <c r="P13" s="6" t="n">
        <v>149500</v>
      </c>
    </row>
    <row r="14" spans="1:22">
      <c r="A14" s="4" t="s">
        <v>234</v>
      </c>
    </row>
    <row r="15" spans="1:22">
      <c r="A15" s="4" t="s">
        <v>235</v>
      </c>
      <c r="L15" s="5" t="n">
        <v>50000</v>
      </c>
      <c r="O15" s="5" t="n">
        <v>50000</v>
      </c>
    </row>
    <row r="16" spans="1:22">
      <c r="A16" s="4" t="s">
        <v>236</v>
      </c>
    </row>
    <row r="17" spans="1:22">
      <c r="A17" s="4" t="s">
        <v>237</v>
      </c>
      <c r="D17" s="4" t="s">
        <v>228</v>
      </c>
    </row>
    <row r="18" spans="1:22">
      <c r="A18" s="4" t="s">
        <v>238</v>
      </c>
      <c r="D18" s="4" t="s">
        <v>239</v>
      </c>
    </row>
    <row r="19" spans="1:22">
      <c r="A19" s="4" t="s">
        <v>240</v>
      </c>
    </row>
    <row r="20" spans="1:22">
      <c r="A20" s="4" t="s">
        <v>241</v>
      </c>
      <c r="F20" s="4" t="s">
        <v>242</v>
      </c>
    </row>
    <row r="21" spans="1:22">
      <c r="A21" s="4" t="s">
        <v>237</v>
      </c>
      <c r="F21" s="4" t="s">
        <v>243</v>
      </c>
      <c r="J21" s="4" t="s">
        <v>244</v>
      </c>
    </row>
    <row r="22" spans="1:22">
      <c r="A22" s="4" t="s">
        <v>245</v>
      </c>
      <c r="F22" s="6" t="n">
        <v>175000</v>
      </c>
      <c r="L22" s="4" t="s">
        <v>34</v>
      </c>
      <c r="O22" s="4" t="s">
        <v>34</v>
      </c>
    </row>
    <row r="23" spans="1:22">
      <c r="A23" s="4" t="s">
        <v>246</v>
      </c>
      <c r="F23" s="6" t="n">
        <v>25000</v>
      </c>
    </row>
    <row r="24" spans="1:22">
      <c r="A24" s="4" t="s">
        <v>247</v>
      </c>
      <c r="F24" s="5" t="n">
        <v>7</v>
      </c>
    </row>
    <row r="25" spans="1:22">
      <c r="A25" s="4" t="s">
        <v>248</v>
      </c>
    </row>
    <row r="26" spans="1:22">
      <c r="A26" s="4" t="s">
        <v>237</v>
      </c>
      <c r="F26" s="4" t="s">
        <v>243</v>
      </c>
      <c r="J26" s="4" t="s">
        <v>244</v>
      </c>
      <c r="L26" s="4" t="s">
        <v>249</v>
      </c>
      <c r="O26" s="4" t="s">
        <v>249</v>
      </c>
    </row>
    <row r="27" spans="1:22">
      <c r="A27" s="4" t="s">
        <v>245</v>
      </c>
      <c r="F27" s="6" t="n">
        <v>27500</v>
      </c>
      <c r="L27" s="6" t="n">
        <v>149500</v>
      </c>
      <c r="O27" s="6" t="n">
        <v>149500</v>
      </c>
    </row>
    <row r="28" spans="1:22">
      <c r="A28" s="4" t="s">
        <v>250</v>
      </c>
      <c r="L28" s="5" t="n">
        <v>101260</v>
      </c>
      <c r="O28" s="5" t="n">
        <v>101260</v>
      </c>
    </row>
    <row r="29" spans="1:22">
      <c r="A29" s="4" t="s">
        <v>251</v>
      </c>
    </row>
    <row r="30" spans="1:22">
      <c r="A30" s="4" t="s">
        <v>250</v>
      </c>
      <c r="L30" s="5" t="n">
        <v>20860</v>
      </c>
      <c r="O30" s="5" t="n">
        <v>20860</v>
      </c>
    </row>
    <row r="31" spans="1:22">
      <c r="A31" s="4" t="s">
        <v>235</v>
      </c>
      <c r="L31" s="5" t="n">
        <v>50000</v>
      </c>
      <c r="O31" s="6" t="n">
        <v>50000</v>
      </c>
    </row>
    <row r="32" spans="1:22">
      <c r="A32" s="4" t="s">
        <v>252</v>
      </c>
      <c r="O32" s="4" t="s">
        <v>253</v>
      </c>
    </row>
    <row r="33" spans="1:22">
      <c r="A33" s="4" t="s">
        <v>254</v>
      </c>
      <c r="O33" s="4" t="s">
        <v>243</v>
      </c>
    </row>
    <row r="34" spans="1:22">
      <c r="A34" s="4" t="s">
        <v>255</v>
      </c>
      <c r="O34" s="6" t="n">
        <v>50000</v>
      </c>
    </row>
    <row r="35" spans="1:22">
      <c r="A35" s="4" t="s">
        <v>256</v>
      </c>
    </row>
    <row r="36" spans="1:22">
      <c r="A36" s="4" t="s">
        <v>68</v>
      </c>
      <c r="F36" s="5" t="n">
        <v>7500</v>
      </c>
    </row>
    <row r="37" spans="1:22">
      <c r="A37" s="4" t="s">
        <v>245</v>
      </c>
      <c r="F37" s="5" t="n">
        <v>27500</v>
      </c>
      <c r="L37" s="5" t="n">
        <v>27500</v>
      </c>
      <c r="O37" s="5" t="n">
        <v>27500</v>
      </c>
    </row>
    <row r="38" spans="1:22">
      <c r="A38" s="4" t="s">
        <v>250</v>
      </c>
      <c r="L38" s="6" t="n">
        <v>11008</v>
      </c>
      <c r="O38" s="6" t="n">
        <v>11008</v>
      </c>
    </row>
    <row r="39" spans="1:22">
      <c r="A39" s="4" t="s">
        <v>235</v>
      </c>
      <c r="F39" s="6" t="n">
        <v>20000</v>
      </c>
    </row>
    <row r="40" spans="1:22">
      <c r="A40" s="4" t="s">
        <v>252</v>
      </c>
      <c r="E40" s="4" t="s">
        <v>34</v>
      </c>
      <c r="F40" s="4" t="s">
        <v>257</v>
      </c>
    </row>
    <row r="41" spans="1:22">
      <c r="A41" s="4" t="s">
        <v>254</v>
      </c>
      <c r="F41" s="4" t="s">
        <v>243</v>
      </c>
    </row>
    <row r="42" spans="1:22">
      <c r="A42" s="4" t="s">
        <v>258</v>
      </c>
      <c r="F42" s="8" t="n">
        <v>0.01</v>
      </c>
    </row>
    <row r="43" spans="1:22">
      <c r="A43" s="4" t="s">
        <v>238</v>
      </c>
      <c r="F43" s="4" t="s">
        <v>259</v>
      </c>
    </row>
    <row r="44" spans="1:22">
      <c r="A44" s="4" t="s">
        <v>260</v>
      </c>
    </row>
    <row r="45" spans="1:22">
      <c r="A45" s="4" t="s">
        <v>241</v>
      </c>
      <c r="F45" s="4" t="s">
        <v>242</v>
      </c>
    </row>
    <row r="46" spans="1:22">
      <c r="A46" s="4" t="s">
        <v>237</v>
      </c>
      <c r="F46" s="4" t="s">
        <v>243</v>
      </c>
      <c r="L46" s="4" t="s">
        <v>243</v>
      </c>
      <c r="O46" s="4" t="s">
        <v>243</v>
      </c>
    </row>
    <row r="47" spans="1:22">
      <c r="A47" s="4" t="s">
        <v>245</v>
      </c>
      <c r="F47" s="4" t="s">
        <v>34</v>
      </c>
      <c r="L47" s="6" t="n">
        <v>300000</v>
      </c>
      <c r="O47" s="6" t="n">
        <v>300000</v>
      </c>
    </row>
    <row r="48" spans="1:22">
      <c r="A48" s="4" t="s">
        <v>250</v>
      </c>
      <c r="F48" s="4" t="s">
        <v>34</v>
      </c>
      <c r="L48" s="5" t="n">
        <v>168833</v>
      </c>
      <c r="O48" s="5" t="n">
        <v>168833</v>
      </c>
    </row>
    <row r="49" spans="1:22">
      <c r="A49" s="4" t="s">
        <v>246</v>
      </c>
      <c r="F49" s="6" t="n">
        <v>62500</v>
      </c>
    </row>
    <row r="50" spans="1:22">
      <c r="A50" s="4" t="s">
        <v>247</v>
      </c>
      <c r="F50" s="5" t="n">
        <v>8</v>
      </c>
    </row>
    <row r="51" spans="1:22">
      <c r="A51" s="4" t="s">
        <v>261</v>
      </c>
      <c r="F51" s="6" t="n">
        <v>179965</v>
      </c>
    </row>
    <row r="52" spans="1:22">
      <c r="A52" s="4" t="s">
        <v>262</v>
      </c>
    </row>
    <row r="53" spans="1:22">
      <c r="A53" s="4" t="s">
        <v>245</v>
      </c>
      <c r="F53" s="5" t="n">
        <v>87500</v>
      </c>
      <c r="L53" s="4" t="s">
        <v>34</v>
      </c>
      <c r="O53" s="4" t="s">
        <v>34</v>
      </c>
    </row>
    <row r="54" spans="1:22">
      <c r="A54" s="4" t="s">
        <v>250</v>
      </c>
      <c r="F54" s="5" t="n">
        <v>92465</v>
      </c>
      <c r="L54" s="4" t="s">
        <v>34</v>
      </c>
      <c r="O54" s="4" t="s">
        <v>34</v>
      </c>
    </row>
    <row r="55" spans="1:22">
      <c r="A55" s="4" t="s">
        <v>263</v>
      </c>
      <c r="F55" s="6" t="n">
        <v>587500</v>
      </c>
    </row>
    <row r="56" spans="1:22">
      <c r="A56" s="4" t="s">
        <v>264</v>
      </c>
    </row>
    <row r="57" spans="1:22">
      <c r="A57" s="4" t="s">
        <v>265</v>
      </c>
      <c r="F57" s="9" t="n">
        <v>0.001</v>
      </c>
    </row>
    <row r="58" spans="1:22">
      <c r="A58" s="4" t="s">
        <v>266</v>
      </c>
      <c r="F58" s="5" t="n">
        <v>3000000</v>
      </c>
    </row>
    <row r="59" spans="1:22">
      <c r="A59" s="4" t="s">
        <v>267</v>
      </c>
    </row>
    <row r="60" spans="1:22">
      <c r="A60" s="4" t="s">
        <v>266</v>
      </c>
      <c r="E60" s="5" t="n">
        <v>3000000</v>
      </c>
    </row>
    <row r="61" spans="1:22">
      <c r="A61" s="4" t="s">
        <v>268</v>
      </c>
    </row>
    <row r="62" spans="1:22">
      <c r="A62" s="4" t="s">
        <v>266</v>
      </c>
      <c r="E62" s="5" t="n">
        <v>4000000</v>
      </c>
    </row>
    <row r="63" spans="1:22">
      <c r="A63" s="4" t="s">
        <v>269</v>
      </c>
    </row>
    <row r="64" spans="1:22">
      <c r="A64" s="4" t="s">
        <v>263</v>
      </c>
      <c r="E64" s="6" t="n">
        <v>200000</v>
      </c>
      <c r="O64" s="4" t="s">
        <v>34</v>
      </c>
    </row>
    <row r="65" spans="1:22">
      <c r="A65" s="4" t="s">
        <v>270</v>
      </c>
      <c r="E65" s="4" t="s">
        <v>271</v>
      </c>
    </row>
    <row r="66" spans="1:22">
      <c r="A66" s="4" t="s">
        <v>272</v>
      </c>
    </row>
    <row r="67" spans="1:22">
      <c r="A67" s="4" t="s">
        <v>237</v>
      </c>
      <c r="F67" s="4" t="s">
        <v>243</v>
      </c>
    </row>
    <row r="68" spans="1:22">
      <c r="A68" s="4" t="s">
        <v>250</v>
      </c>
      <c r="L68" s="5" t="n">
        <v>2366</v>
      </c>
      <c r="O68" s="5" t="n">
        <v>2366</v>
      </c>
    </row>
    <row r="69" spans="1:22">
      <c r="A69" s="4" t="s">
        <v>235</v>
      </c>
      <c r="L69" s="5" t="n">
        <v>17500</v>
      </c>
      <c r="O69" s="5" t="n">
        <v>17500</v>
      </c>
    </row>
    <row r="70" spans="1:22">
      <c r="A70" s="4" t="s">
        <v>258</v>
      </c>
      <c r="F70" s="8" t="n">
        <v>0.01</v>
      </c>
    </row>
    <row r="71" spans="1:22">
      <c r="A71" s="4" t="s">
        <v>238</v>
      </c>
      <c r="F71" s="4" t="s">
        <v>259</v>
      </c>
    </row>
    <row r="72" spans="1:22">
      <c r="A72" s="4" t="s">
        <v>273</v>
      </c>
      <c r="F72" s="6" t="n">
        <v>400000</v>
      </c>
    </row>
    <row r="73" spans="1:22">
      <c r="A73" s="4" t="s">
        <v>274</v>
      </c>
      <c r="F73" s="6" t="n">
        <v>300000</v>
      </c>
    </row>
    <row r="74" spans="1:22">
      <c r="A74" s="4" t="s">
        <v>275</v>
      </c>
    </row>
    <row r="75" spans="1:22">
      <c r="A75" s="4" t="s">
        <v>237</v>
      </c>
      <c r="F75" s="4" t="s">
        <v>243</v>
      </c>
    </row>
    <row r="76" spans="1:22">
      <c r="A76" s="4" t="s">
        <v>254</v>
      </c>
      <c r="F76" s="4" t="s">
        <v>276</v>
      </c>
    </row>
    <row r="77" spans="1:22">
      <c r="A77" s="4" t="s">
        <v>258</v>
      </c>
      <c r="F77" s="8" t="n">
        <v>0.01</v>
      </c>
    </row>
    <row r="78" spans="1:22">
      <c r="A78" s="4" t="s">
        <v>238</v>
      </c>
      <c r="F78" s="4" t="s">
        <v>259</v>
      </c>
    </row>
    <row r="79" spans="1:22">
      <c r="A79" s="4" t="s">
        <v>265</v>
      </c>
      <c r="F79" s="9" t="n">
        <v>0.001</v>
      </c>
    </row>
    <row r="80" spans="1:22">
      <c r="A80" s="4" t="s">
        <v>273</v>
      </c>
      <c r="F80" s="6" t="n">
        <v>10000</v>
      </c>
    </row>
    <row r="81" spans="1:22">
      <c r="A81" s="4" t="s">
        <v>277</v>
      </c>
      <c r="F81" s="4" t="s">
        <v>278</v>
      </c>
    </row>
    <row r="82" spans="1:22">
      <c r="A82" s="4" t="s">
        <v>266</v>
      </c>
      <c r="F82" s="5" t="n">
        <v>4000000</v>
      </c>
    </row>
    <row r="83" spans="1:22">
      <c r="A83" s="4" t="s">
        <v>274</v>
      </c>
      <c r="F83" s="6" t="n">
        <v>300000</v>
      </c>
    </row>
    <row r="84" spans="1:22">
      <c r="A84" s="4" t="s">
        <v>279</v>
      </c>
    </row>
    <row r="85" spans="1:22">
      <c r="A85" s="4" t="s">
        <v>220</v>
      </c>
      <c r="K85" s="5" t="n">
        <v>750000</v>
      </c>
    </row>
    <row r="86" spans="1:22">
      <c r="A86" s="4" t="s">
        <v>223</v>
      </c>
      <c r="K86" s="4" t="s">
        <v>280</v>
      </c>
    </row>
    <row r="87" spans="1:22">
      <c r="A87" s="4" t="s">
        <v>225</v>
      </c>
      <c r="K87" s="4" t="s">
        <v>281</v>
      </c>
    </row>
    <row r="88" spans="1:22">
      <c r="A88" s="4" t="s">
        <v>227</v>
      </c>
      <c r="K88" s="4" t="s">
        <v>282</v>
      </c>
    </row>
    <row r="89" spans="1:22">
      <c r="A89" s="4" t="s">
        <v>229</v>
      </c>
      <c r="K89" s="4" t="s">
        <v>230</v>
      </c>
    </row>
    <row r="90" spans="1:22">
      <c r="A90" s="4" t="s">
        <v>232</v>
      </c>
      <c r="K90" s="6" t="n">
        <v>247028</v>
      </c>
    </row>
    <row r="91" spans="1:22">
      <c r="A91" s="4" t="s">
        <v>42</v>
      </c>
      <c r="K91" s="6" t="n">
        <v>472028</v>
      </c>
    </row>
    <row r="92" spans="1:22">
      <c r="A92" s="4" t="s">
        <v>241</v>
      </c>
      <c r="K92" s="4" t="s">
        <v>283</v>
      </c>
    </row>
    <row r="93" spans="1:22">
      <c r="A93" s="4" t="s">
        <v>237</v>
      </c>
      <c r="K93" s="4" t="s">
        <v>284</v>
      </c>
    </row>
    <row r="94" spans="1:22">
      <c r="A94" s="4" t="s">
        <v>245</v>
      </c>
      <c r="K94" s="6" t="n">
        <v>75000</v>
      </c>
    </row>
    <row r="95" spans="1:22">
      <c r="A95" s="4" t="s">
        <v>250</v>
      </c>
      <c r="S95" s="6" t="n">
        <v>614160</v>
      </c>
      <c r="T95" s="4" t="s">
        <v>34</v>
      </c>
      <c r="V95" s="4" t="s">
        <v>34</v>
      </c>
    </row>
    <row r="96" spans="1:22">
      <c r="A96" s="4" t="s">
        <v>235</v>
      </c>
      <c r="K96" s="5" t="n">
        <v>225000</v>
      </c>
      <c r="S96" s="5" t="n">
        <v>1400000</v>
      </c>
    </row>
    <row r="97" spans="1:22">
      <c r="A97" s="4" t="s">
        <v>285</v>
      </c>
      <c r="K97" s="5" t="n">
        <v>225000</v>
      </c>
    </row>
    <row r="98" spans="1:22">
      <c r="A98" s="4" t="s">
        <v>286</v>
      </c>
      <c r="K98" s="5" t="n">
        <v>472028</v>
      </c>
    </row>
    <row r="99" spans="1:22">
      <c r="A99" s="4" t="s">
        <v>287</v>
      </c>
      <c r="K99" s="4" t="s">
        <v>34</v>
      </c>
      <c r="S99" s="5" t="n">
        <v>400000</v>
      </c>
    </row>
    <row r="100" spans="1:22">
      <c r="A100" s="4" t="s">
        <v>288</v>
      </c>
      <c r="K100" s="5" t="n">
        <v>37500</v>
      </c>
    </row>
    <row r="101" spans="1:22">
      <c r="A101" s="4" t="s">
        <v>289</v>
      </c>
      <c r="K101" s="5" t="n">
        <v>85842</v>
      </c>
    </row>
    <row r="102" spans="1:22">
      <c r="A102" s="4" t="s">
        <v>290</v>
      </c>
    </row>
    <row r="103" spans="1:22">
      <c r="A103" s="4" t="s">
        <v>245</v>
      </c>
      <c r="K103" s="6" t="n">
        <v>300000</v>
      </c>
    </row>
    <row r="104" spans="1:22">
      <c r="A104" s="4" t="s">
        <v>258</v>
      </c>
      <c r="K104" s="8" t="n">
        <v>0.1</v>
      </c>
    </row>
    <row r="105" spans="1:22">
      <c r="A105" s="4" t="s">
        <v>291</v>
      </c>
    </row>
    <row r="106" spans="1:22">
      <c r="A106" s="4" t="s">
        <v>220</v>
      </c>
      <c r="D106" s="5" t="n">
        <v>100000</v>
      </c>
    </row>
    <row r="107" spans="1:22">
      <c r="A107" s="4" t="s">
        <v>221</v>
      </c>
      <c r="O107" s="5" t="n">
        <v>21423</v>
      </c>
    </row>
    <row r="108" spans="1:22">
      <c r="A108" s="4" t="s">
        <v>222</v>
      </c>
      <c r="D108" s="4" t="s">
        <v>292</v>
      </c>
    </row>
    <row r="109" spans="1:22">
      <c r="A109" s="4" t="s">
        <v>241</v>
      </c>
      <c r="D109" s="4" t="s">
        <v>293</v>
      </c>
    </row>
    <row r="110" spans="1:22">
      <c r="A110" s="4" t="s">
        <v>237</v>
      </c>
      <c r="D110" s="4" t="s">
        <v>249</v>
      </c>
    </row>
    <row r="111" spans="1:22">
      <c r="A111" s="4" t="s">
        <v>245</v>
      </c>
      <c r="D111" s="6" t="n">
        <v>156500</v>
      </c>
      <c r="L111" s="5" t="n">
        <v>135077</v>
      </c>
      <c r="O111" s="5" t="n">
        <v>135077</v>
      </c>
    </row>
    <row r="112" spans="1:22">
      <c r="A112" s="4" t="s">
        <v>250</v>
      </c>
      <c r="L112" s="5" t="n">
        <v>71704</v>
      </c>
      <c r="O112" s="5" t="n">
        <v>71704</v>
      </c>
    </row>
    <row r="113" spans="1:22">
      <c r="A113" s="4" t="s">
        <v>252</v>
      </c>
      <c r="D113" s="4" t="s">
        <v>294</v>
      </c>
    </row>
    <row r="114" spans="1:22">
      <c r="A114" s="4" t="s">
        <v>295</v>
      </c>
      <c r="D114" s="6" t="n">
        <v>135000</v>
      </c>
    </row>
    <row r="115" spans="1:22">
      <c r="A115" s="4" t="s">
        <v>233</v>
      </c>
      <c r="D115" s="5" t="n">
        <v>21500</v>
      </c>
    </row>
    <row r="116" spans="1:22">
      <c r="A116" s="4" t="s">
        <v>296</v>
      </c>
      <c r="D116" s="6" t="n">
        <v>156500</v>
      </c>
    </row>
    <row r="117" spans="1:22">
      <c r="A117" s="4" t="s">
        <v>297</v>
      </c>
    </row>
    <row r="118" spans="1:22">
      <c r="A118" s="4" t="s">
        <v>221</v>
      </c>
      <c r="O118" s="5" t="n">
        <v>10261</v>
      </c>
    </row>
    <row r="119" spans="1:22">
      <c r="A119" s="4" t="s">
        <v>232</v>
      </c>
      <c r="J119" s="6" t="n">
        <v>73459</v>
      </c>
    </row>
    <row r="120" spans="1:22">
      <c r="A120" s="4" t="s">
        <v>241</v>
      </c>
      <c r="J120" s="4" t="s">
        <v>298</v>
      </c>
    </row>
    <row r="121" spans="1:22">
      <c r="A121" s="4" t="s">
        <v>237</v>
      </c>
      <c r="J121" s="4" t="s">
        <v>244</v>
      </c>
    </row>
    <row r="122" spans="1:22">
      <c r="A122" s="4" t="s">
        <v>245</v>
      </c>
      <c r="J122" s="6" t="n">
        <v>52500</v>
      </c>
      <c r="L122" s="5" t="n">
        <v>42239</v>
      </c>
      <c r="O122" s="5" t="n">
        <v>42239</v>
      </c>
    </row>
    <row r="123" spans="1:22">
      <c r="A123" s="4" t="s">
        <v>250</v>
      </c>
      <c r="G123" s="6" t="n">
        <v>2035</v>
      </c>
      <c r="L123" s="5" t="n">
        <v>10954</v>
      </c>
      <c r="O123" s="5" t="n">
        <v>10954</v>
      </c>
    </row>
    <row r="124" spans="1:22">
      <c r="A124" s="4" t="s">
        <v>235</v>
      </c>
      <c r="G124" s="5" t="n">
        <v>42239</v>
      </c>
    </row>
    <row r="125" spans="1:22">
      <c r="A125" s="4" t="s">
        <v>252</v>
      </c>
      <c r="J125" s="4" t="s">
        <v>299</v>
      </c>
    </row>
    <row r="126" spans="1:22">
      <c r="A126" s="4" t="s">
        <v>233</v>
      </c>
      <c r="J126" s="6" t="n">
        <v>45000</v>
      </c>
    </row>
    <row r="127" spans="1:22">
      <c r="A127" s="4" t="s">
        <v>300</v>
      </c>
      <c r="G127" s="5" t="n">
        <v>23845</v>
      </c>
      <c r="J127" s="5" t="n">
        <v>48412</v>
      </c>
    </row>
    <row r="128" spans="1:22">
      <c r="A128" s="4" t="s">
        <v>301</v>
      </c>
      <c r="J128" s="5" t="n">
        <v>25047</v>
      </c>
    </row>
    <row r="129" spans="1:22">
      <c r="A129" s="4" t="s">
        <v>302</v>
      </c>
      <c r="O129" s="5" t="n">
        <v>281</v>
      </c>
    </row>
    <row r="130" spans="1:22">
      <c r="A130" s="4" t="s">
        <v>303</v>
      </c>
    </row>
    <row r="131" spans="1:22">
      <c r="A131" s="4" t="s">
        <v>221</v>
      </c>
      <c r="I131" s="6" t="n">
        <v>14417</v>
      </c>
      <c r="O131" s="5" t="n">
        <v>21903</v>
      </c>
    </row>
    <row r="132" spans="1:22">
      <c r="A132" s="4" t="s">
        <v>232</v>
      </c>
      <c r="I132" s="5" t="n">
        <v>91388</v>
      </c>
    </row>
    <row r="133" spans="1:22">
      <c r="A133" s="4" t="s">
        <v>237</v>
      </c>
      <c r="C133" s="4" t="s">
        <v>249</v>
      </c>
    </row>
    <row r="134" spans="1:22">
      <c r="A134" s="4" t="s">
        <v>245</v>
      </c>
      <c r="C134" s="6" t="n">
        <v>100000</v>
      </c>
      <c r="L134" s="5" t="n">
        <v>78097</v>
      </c>
      <c r="O134" s="5" t="n">
        <v>78097</v>
      </c>
    </row>
    <row r="135" spans="1:22">
      <c r="A135" s="4" t="s">
        <v>250</v>
      </c>
      <c r="I135" s="5" t="n">
        <v>6625</v>
      </c>
      <c r="L135" s="5" t="n">
        <v>42548</v>
      </c>
      <c r="O135" s="5" t="n">
        <v>42548</v>
      </c>
    </row>
    <row r="136" spans="1:22">
      <c r="A136" s="4" t="s">
        <v>235</v>
      </c>
      <c r="I136" s="6" t="n">
        <v>85583</v>
      </c>
    </row>
    <row r="137" spans="1:22">
      <c r="A137" s="4" t="s">
        <v>304</v>
      </c>
      <c r="H137" s="4" t="s">
        <v>305</v>
      </c>
    </row>
    <row r="138" spans="1:22">
      <c r="A138" s="4" t="s">
        <v>306</v>
      </c>
    </row>
    <row r="139" spans="1:22">
      <c r="A139" s="4" t="s">
        <v>221</v>
      </c>
      <c r="G139" s="5" t="n">
        <v>37713</v>
      </c>
    </row>
    <row r="140" spans="1:22">
      <c r="A140" s="4" t="s">
        <v>245</v>
      </c>
      <c r="L140" s="5" t="n">
        <v>14787</v>
      </c>
      <c r="O140" s="5" t="n">
        <v>14787</v>
      </c>
    </row>
    <row r="141" spans="1:22">
      <c r="A141" s="4" t="s">
        <v>250</v>
      </c>
      <c r="G141" s="5" t="n">
        <v>2205</v>
      </c>
      <c r="L141" s="5" t="n">
        <v>5339</v>
      </c>
      <c r="O141" s="5" t="n">
        <v>5339</v>
      </c>
    </row>
    <row r="142" spans="1:22">
      <c r="A142" s="4" t="s">
        <v>235</v>
      </c>
      <c r="G142" s="5" t="n">
        <v>14787</v>
      </c>
    </row>
    <row r="143" spans="1:22">
      <c r="A143" s="4" t="s">
        <v>307</v>
      </c>
      <c r="G143" s="6" t="n">
        <v>5245</v>
      </c>
    </row>
    <row r="144" spans="1:22">
      <c r="A144" s="4" t="s">
        <v>308</v>
      </c>
    </row>
    <row r="145" spans="1:22">
      <c r="A145" s="4" t="s">
        <v>232</v>
      </c>
      <c r="J145" s="6" t="n">
        <v>73459</v>
      </c>
    </row>
    <row r="146" spans="1:22">
      <c r="A146" s="4" t="s">
        <v>241</v>
      </c>
      <c r="J146" s="4" t="s">
        <v>309</v>
      </c>
    </row>
    <row r="147" spans="1:22">
      <c r="A147" s="4" t="s">
        <v>237</v>
      </c>
      <c r="J147" s="4" t="s">
        <v>244</v>
      </c>
    </row>
    <row r="148" spans="1:22">
      <c r="A148" s="4" t="s">
        <v>245</v>
      </c>
      <c r="J148" s="6" t="n">
        <v>52500</v>
      </c>
    </row>
    <row r="149" spans="1:22">
      <c r="A149" s="4" t="s">
        <v>252</v>
      </c>
      <c r="J149" s="4" t="s">
        <v>299</v>
      </c>
    </row>
    <row r="150" spans="1:22">
      <c r="A150" s="4" t="s">
        <v>233</v>
      </c>
      <c r="J150" s="6" t="n">
        <v>45000</v>
      </c>
    </row>
    <row r="151" spans="1:22">
      <c r="A151" s="4" t="s">
        <v>254</v>
      </c>
      <c r="J151" s="4" t="s">
        <v>310</v>
      </c>
    </row>
    <row r="152" spans="1:22">
      <c r="A152" s="4" t="s">
        <v>300</v>
      </c>
      <c r="J152" s="6" t="n">
        <v>48412</v>
      </c>
    </row>
    <row r="153" spans="1:22">
      <c r="A153" s="4" t="s">
        <v>301</v>
      </c>
      <c r="J153" s="6" t="n">
        <v>25047</v>
      </c>
    </row>
    <row r="154" spans="1:22">
      <c r="A154" s="4" t="s">
        <v>311</v>
      </c>
    </row>
    <row r="155" spans="1:22">
      <c r="A155" s="4" t="s">
        <v>223</v>
      </c>
      <c r="K155" s="4" t="s">
        <v>280</v>
      </c>
    </row>
    <row r="156" spans="1:22">
      <c r="A156" s="4" t="s">
        <v>225</v>
      </c>
      <c r="K156" s="4" t="s">
        <v>312</v>
      </c>
    </row>
    <row r="157" spans="1:22">
      <c r="A157" s="4" t="s">
        <v>227</v>
      </c>
      <c r="K157" s="4" t="s">
        <v>313</v>
      </c>
    </row>
    <row r="158" spans="1:22">
      <c r="A158" s="4" t="s">
        <v>229</v>
      </c>
      <c r="K158" s="4" t="s">
        <v>230</v>
      </c>
    </row>
    <row r="159" spans="1:22">
      <c r="A159" s="4" t="s">
        <v>232</v>
      </c>
      <c r="K159" s="6" t="n">
        <v>12000</v>
      </c>
    </row>
    <row r="160" spans="1:22">
      <c r="A160" s="4" t="s">
        <v>241</v>
      </c>
      <c r="K160" s="4" t="s">
        <v>314</v>
      </c>
    </row>
    <row r="161" spans="1:22">
      <c r="A161" s="4" t="s">
        <v>235</v>
      </c>
      <c r="K161" s="6" t="n">
        <v>37500</v>
      </c>
    </row>
    <row r="162" spans="1:22">
      <c r="A162" s="4" t="s">
        <v>285</v>
      </c>
      <c r="K162" s="5" t="n">
        <v>72267</v>
      </c>
    </row>
    <row r="163" spans="1:22">
      <c r="A163" s="4" t="s">
        <v>286</v>
      </c>
      <c r="K163" s="6" t="n">
        <v>84267</v>
      </c>
    </row>
    <row r="164" spans="1:22">
      <c r="A164" s="4" t="s">
        <v>254</v>
      </c>
      <c r="K164" s="4" t="s">
        <v>284</v>
      </c>
    </row>
    <row r="165" spans="1:22">
      <c r="A165" s="4" t="s">
        <v>238</v>
      </c>
      <c r="K165" s="4" t="s">
        <v>315</v>
      </c>
    </row>
    <row r="166" spans="1:22">
      <c r="A166" s="4" t="s">
        <v>265</v>
      </c>
      <c r="K166" s="8" t="n">
        <v>0.1</v>
      </c>
    </row>
    <row r="167" spans="1:22">
      <c r="A167" s="4" t="s">
        <v>273</v>
      </c>
      <c r="K167" s="6" t="n">
        <v>300000</v>
      </c>
    </row>
    <row r="168" spans="1:22">
      <c r="A168" s="4" t="s">
        <v>277</v>
      </c>
      <c r="K168" s="4" t="s">
        <v>316</v>
      </c>
    </row>
    <row r="169" spans="1:22">
      <c r="A169" s="4" t="s">
        <v>317</v>
      </c>
    </row>
    <row r="170" spans="1:22">
      <c r="A170" s="4" t="s">
        <v>241</v>
      </c>
      <c r="B170" s="4" t="s">
        <v>318</v>
      </c>
    </row>
    <row r="171" spans="1:22">
      <c r="A171" s="4" t="s">
        <v>250</v>
      </c>
      <c r="L171" s="5" t="n">
        <v>10900</v>
      </c>
      <c r="O171" s="5" t="n">
        <v>10900</v>
      </c>
    </row>
    <row r="172" spans="1:22">
      <c r="A172" s="4" t="s">
        <v>235</v>
      </c>
      <c r="L172" s="6" t="n">
        <v>40000</v>
      </c>
      <c r="O172" s="5" t="n">
        <v>40000</v>
      </c>
    </row>
    <row r="173" spans="1:22">
      <c r="A173" s="4" t="s">
        <v>238</v>
      </c>
      <c r="B173" s="4" t="s">
        <v>259</v>
      </c>
    </row>
    <row r="174" spans="1:22">
      <c r="A174" s="4" t="s">
        <v>277</v>
      </c>
      <c r="B174" s="4" t="s">
        <v>319</v>
      </c>
    </row>
    <row r="175" spans="1:22">
      <c r="A175" s="4" t="s">
        <v>320</v>
      </c>
    </row>
    <row r="176" spans="1:22">
      <c r="A176" s="4" t="s">
        <v>231</v>
      </c>
      <c r="O176" s="6" t="n">
        <v>2500000</v>
      </c>
    </row>
    <row r="177" spans="1:22">
      <c r="A177" s="4" t="s">
        <v>237</v>
      </c>
      <c r="B177" s="4" t="s">
        <v>243</v>
      </c>
    </row>
    <row r="178" spans="1:22">
      <c r="A178" s="4" t="s">
        <v>245</v>
      </c>
      <c r="B178" s="6" t="n">
        <v>40000</v>
      </c>
    </row>
    <row r="179" spans="1:22">
      <c r="A179" s="4" t="s">
        <v>258</v>
      </c>
      <c r="B179" s="8" t="n">
        <v>0.01</v>
      </c>
    </row>
    <row r="180" spans="1:22">
      <c r="A180" s="4" t="s">
        <v>321</v>
      </c>
      <c r="L180" s="5" t="n">
        <v>500000</v>
      </c>
      <c r="O180" s="5" t="n">
        <v>500000</v>
      </c>
    </row>
    <row r="181" spans="1:22">
      <c r="A181" s="4" t="s">
        <v>322</v>
      </c>
    </row>
    <row r="182" spans="1:22">
      <c r="A182" s="4" t="s">
        <v>241</v>
      </c>
      <c r="B182" s="4" t="s">
        <v>318</v>
      </c>
    </row>
    <row r="183" spans="1:22">
      <c r="A183" s="4" t="s">
        <v>250</v>
      </c>
      <c r="L183" s="6" t="n">
        <v>10900</v>
      </c>
      <c r="O183" s="6" t="n">
        <v>10900</v>
      </c>
    </row>
    <row r="184" spans="1:22">
      <c r="A184" s="4" t="s">
        <v>235</v>
      </c>
      <c r="L184" s="6" t="n">
        <v>40000</v>
      </c>
      <c r="O184" s="5" t="n">
        <v>40000</v>
      </c>
    </row>
    <row r="185" spans="1:22">
      <c r="A185" s="4" t="s">
        <v>238</v>
      </c>
      <c r="B185" s="4" t="s">
        <v>259</v>
      </c>
    </row>
    <row r="186" spans="1:22">
      <c r="A186" s="4" t="s">
        <v>277</v>
      </c>
      <c r="B186" s="4" t="s">
        <v>319</v>
      </c>
    </row>
    <row r="187" spans="1:22">
      <c r="A187" s="4" t="s">
        <v>323</v>
      </c>
    </row>
    <row r="188" spans="1:22">
      <c r="A188" s="4" t="s">
        <v>231</v>
      </c>
      <c r="O188" s="6" t="n">
        <v>2500000</v>
      </c>
    </row>
    <row r="189" spans="1:22">
      <c r="A189" s="4" t="s">
        <v>237</v>
      </c>
      <c r="B189" s="4" t="s">
        <v>243</v>
      </c>
    </row>
    <row r="190" spans="1:22">
      <c r="A190" s="4" t="s">
        <v>245</v>
      </c>
      <c r="B190" s="6" t="n">
        <v>40000</v>
      </c>
    </row>
    <row r="191" spans="1:22">
      <c r="A191" s="4" t="s">
        <v>258</v>
      </c>
      <c r="B191" s="8" t="n">
        <v>0.01</v>
      </c>
    </row>
    <row r="192" spans="1:22">
      <c r="A192" s="4" t="s">
        <v>321</v>
      </c>
      <c r="L192" s="5" t="n">
        <v>500000</v>
      </c>
      <c r="O192" s="5" t="n">
        <v>500000</v>
      </c>
    </row>
    <row r="193" spans="1:22">
      <c r="A193" s="4" t="s">
        <v>324</v>
      </c>
    </row>
    <row r="194" spans="1:22">
      <c r="A194" s="4" t="s">
        <v>325</v>
      </c>
      <c r="F194" s="4" t="s">
        <v>271</v>
      </c>
    </row>
    <row r="195" spans="1:22">
      <c r="A195" s="4" t="s">
        <v>303</v>
      </c>
    </row>
    <row r="196" spans="1:22">
      <c r="A196" s="4" t="s">
        <v>241</v>
      </c>
      <c r="C196" s="4" t="s">
        <v>326</v>
      </c>
    </row>
    <row r="197" spans="1:22">
      <c r="A197" s="4" t="s">
        <v>252</v>
      </c>
      <c r="C197" s="4" t="s">
        <v>327</v>
      </c>
    </row>
    <row r="198" spans="1:22">
      <c r="A198" s="4" t="s">
        <v>295</v>
      </c>
      <c r="C198" s="6" t="n">
        <v>88000</v>
      </c>
    </row>
    <row r="199" spans="1:22">
      <c r="A199" s="4" t="s">
        <v>328</v>
      </c>
    </row>
    <row r="200" spans="1:22">
      <c r="A200" s="4" t="s">
        <v>241</v>
      </c>
      <c r="B200" s="4" t="s">
        <v>318</v>
      </c>
    </row>
    <row r="201" spans="1:22">
      <c r="A201" s="4" t="s">
        <v>237</v>
      </c>
      <c r="B201" s="4" t="s">
        <v>243</v>
      </c>
    </row>
    <row r="202" spans="1:22">
      <c r="A202" s="4" t="s">
        <v>245</v>
      </c>
      <c r="B202" s="6" t="n">
        <v>40000</v>
      </c>
    </row>
    <row r="203" spans="1:22">
      <c r="A203" s="4" t="s">
        <v>250</v>
      </c>
      <c r="L203" s="6" t="n">
        <v>10900</v>
      </c>
      <c r="O203" s="6" t="n">
        <v>10900</v>
      </c>
    </row>
    <row r="204" spans="1:22">
      <c r="A204" s="4" t="s">
        <v>235</v>
      </c>
      <c r="L204" s="5" t="n">
        <v>40000</v>
      </c>
      <c r="O204" s="5" t="n">
        <v>40000</v>
      </c>
    </row>
    <row r="205" spans="1:22">
      <c r="A205" s="4" t="s">
        <v>258</v>
      </c>
      <c r="B205" s="8" t="n">
        <v>0.01</v>
      </c>
    </row>
    <row r="206" spans="1:22">
      <c r="A206" s="4" t="s">
        <v>238</v>
      </c>
      <c r="B206" s="4" t="s">
        <v>259</v>
      </c>
    </row>
    <row r="207" spans="1:22">
      <c r="A207" s="4" t="s">
        <v>277</v>
      </c>
      <c r="B207" s="4" t="s">
        <v>319</v>
      </c>
    </row>
    <row r="208" spans="1:22">
      <c r="A208" s="4" t="s">
        <v>329</v>
      </c>
    </row>
    <row r="209" spans="1:22">
      <c r="A209" s="4" t="s">
        <v>245</v>
      </c>
      <c r="U209" s="6" t="n">
        <v>40000</v>
      </c>
    </row>
    <row r="210" spans="1:22">
      <c r="A210" s="4" t="s">
        <v>250</v>
      </c>
      <c r="L210" s="5" t="n">
        <v>12395</v>
      </c>
      <c r="O210" s="5" t="n">
        <v>12395</v>
      </c>
    </row>
    <row r="211" spans="1:22">
      <c r="A211" s="4" t="s">
        <v>235</v>
      </c>
      <c r="L211" s="5" t="n">
        <v>40000</v>
      </c>
      <c r="O211" s="5" t="n">
        <v>40000</v>
      </c>
    </row>
    <row r="212" spans="1:22">
      <c r="A212" s="4" t="s">
        <v>330</v>
      </c>
    </row>
    <row r="213" spans="1:22">
      <c r="A213" s="4" t="s">
        <v>245</v>
      </c>
      <c r="F213" s="4" t="s">
        <v>34</v>
      </c>
      <c r="L213" s="4" t="s">
        <v>34</v>
      </c>
      <c r="O213" s="4" t="s">
        <v>34</v>
      </c>
      <c r="T213" s="6" t="n">
        <v>175000</v>
      </c>
    </row>
    <row r="214" spans="1:22">
      <c r="A214" s="4" t="s">
        <v>274</v>
      </c>
      <c r="V214" s="5" t="n">
        <v>50000</v>
      </c>
    </row>
    <row r="215" spans="1:22">
      <c r="A215" s="4" t="s">
        <v>331</v>
      </c>
      <c r="V215" s="6" t="n">
        <v>50000</v>
      </c>
    </row>
    <row r="216" spans="1:22">
      <c r="A216" s="4" t="s">
        <v>332</v>
      </c>
    </row>
    <row r="217" spans="1:22">
      <c r="A217" s="4" t="s">
        <v>250</v>
      </c>
      <c r="L217" s="5" t="n">
        <v>202920</v>
      </c>
      <c r="O217" s="5" t="n">
        <v>202920</v>
      </c>
    </row>
    <row r="218" spans="1:22">
      <c r="A218" s="4" t="s">
        <v>235</v>
      </c>
      <c r="L218" s="5" t="n">
        <v>500000</v>
      </c>
      <c r="O218" s="5" t="n">
        <v>500000</v>
      </c>
      <c r="S218" s="5" t="n">
        <v>500000</v>
      </c>
    </row>
    <row r="219" spans="1:22">
      <c r="A219" s="4" t="s">
        <v>333</v>
      </c>
    </row>
    <row r="220" spans="1:22">
      <c r="A220" s="4" t="s">
        <v>250</v>
      </c>
      <c r="L220" s="5" t="n">
        <v>899281</v>
      </c>
      <c r="O220" s="5" t="n">
        <v>899281</v>
      </c>
    </row>
    <row r="221" spans="1:22">
      <c r="A221" s="4" t="s">
        <v>235</v>
      </c>
      <c r="L221" s="6" t="n">
        <v>2200000</v>
      </c>
      <c r="O221" s="6" t="n">
        <v>2200000</v>
      </c>
      <c r="S221" s="6" t="n">
        <v>2200000</v>
      </c>
    </row>
    <row r="222" spans="1:22">
      <c r="A222" s="4" t="s">
        <v>334</v>
      </c>
    </row>
    <row r="223" spans="1:22">
      <c r="A223" s="4" t="s">
        <v>273</v>
      </c>
      <c r="F223" s="6" t="n">
        <v>3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35</v>
      </c>
      <c r="B1" s="2" t="s">
        <v>1</v>
      </c>
    </row>
    <row r="2" spans="1:3">
      <c r="B2" s="2" t="s">
        <v>2</v>
      </c>
      <c r="C2" s="2" t="s">
        <v>31</v>
      </c>
    </row>
    <row r="3" spans="1:3">
      <c r="A3" s="3" t="s">
        <v>336</v>
      </c>
    </row>
    <row r="4" spans="1:3">
      <c r="A4" s="4" t="s">
        <v>337</v>
      </c>
      <c r="B4" s="6" t="n">
        <v>4165574</v>
      </c>
      <c r="C4" s="6" t="n">
        <v>3714980</v>
      </c>
    </row>
    <row r="5" spans="1:3">
      <c r="A5" s="4" t="s">
        <v>338</v>
      </c>
      <c r="B5" s="4" t="s">
        <v>224</v>
      </c>
    </row>
    <row r="6" spans="1:3">
      <c r="A6" s="4" t="s">
        <v>339</v>
      </c>
      <c r="B6" s="4" t="s">
        <v>226</v>
      </c>
    </row>
    <row r="7" spans="1:3">
      <c r="A7" s="4" t="s">
        <v>227</v>
      </c>
      <c r="B7" s="4" t="s">
        <v>228</v>
      </c>
    </row>
    <row r="8" spans="1:3">
      <c r="A8" s="4" t="s">
        <v>340</v>
      </c>
      <c r="B8" s="4" t="s">
        <v>230</v>
      </c>
    </row>
    <row r="9" spans="1:3">
      <c r="A9" s="4" t="s">
        <v>341</v>
      </c>
      <c r="B9" s="6" t="n">
        <v>-16778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2</v>
      </c>
      <c r="B1" s="2" t="s">
        <v>2</v>
      </c>
      <c r="C1" s="2" t="s">
        <v>31</v>
      </c>
    </row>
    <row r="2" spans="1:3">
      <c r="A2" s="4" t="s">
        <v>337</v>
      </c>
      <c r="B2" s="6" t="n">
        <v>4165574</v>
      </c>
      <c r="C2" s="6" t="n">
        <v>3714980</v>
      </c>
    </row>
    <row r="3" spans="1:3">
      <c r="A3" s="4" t="s">
        <v>343</v>
      </c>
    </row>
    <row r="4" spans="1:3">
      <c r="A4" s="4" t="s">
        <v>337</v>
      </c>
      <c r="B4" s="4" t="s">
        <v>34</v>
      </c>
      <c r="C4" s="4" t="s">
        <v>34</v>
      </c>
    </row>
    <row r="5" spans="1:3">
      <c r="A5" s="4" t="s">
        <v>344</v>
      </c>
    </row>
    <row r="6" spans="1:3">
      <c r="A6" s="4" t="s">
        <v>337</v>
      </c>
      <c r="B6" s="4" t="s">
        <v>34</v>
      </c>
      <c r="C6" s="4" t="s">
        <v>34</v>
      </c>
    </row>
    <row r="7" spans="1:3">
      <c r="A7" s="4" t="s">
        <v>345</v>
      </c>
    </row>
    <row r="8" spans="1:3">
      <c r="A8" s="4" t="s">
        <v>337</v>
      </c>
      <c r="B8" s="6" t="n">
        <v>4165574</v>
      </c>
      <c r="C8" s="6" t="n">
        <v>37149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6</v>
      </c>
      <c r="B1" s="2" t="s">
        <v>2</v>
      </c>
      <c r="C1" s="2" t="s">
        <v>31</v>
      </c>
    </row>
    <row r="2" spans="1:3">
      <c r="A2" s="3" t="s">
        <v>347</v>
      </c>
    </row>
    <row r="3" spans="1:3">
      <c r="A3" s="4" t="s">
        <v>337</v>
      </c>
      <c r="B3" s="6" t="n">
        <v>4165574</v>
      </c>
      <c r="C3" s="6" t="n">
        <v>37149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8</v>
      </c>
      <c r="B1" s="2" t="s">
        <v>349</v>
      </c>
    </row>
    <row r="2" spans="1:2">
      <c r="A2" s="4" t="s">
        <v>350</v>
      </c>
      <c r="B2" s="4" t="s">
        <v>351</v>
      </c>
    </row>
    <row r="3" spans="1:2">
      <c r="A3" s="4" t="s">
        <v>352</v>
      </c>
    </row>
    <row r="4" spans="1:2">
      <c r="A4" s="4" t="s">
        <v>353</v>
      </c>
      <c r="B4" s="5" t="n">
        <v>25000000</v>
      </c>
    </row>
    <row r="5" spans="1:2">
      <c r="A5" s="4" t="s">
        <v>350</v>
      </c>
      <c r="B5" s="4" t="s">
        <v>3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355</v>
      </c>
      <c r="B1" s="2" t="s">
        <v>356</v>
      </c>
      <c r="C1" s="2" t="s">
        <v>2</v>
      </c>
      <c r="D1" s="2" t="s">
        <v>31</v>
      </c>
      <c r="E1" s="2" t="s">
        <v>357</v>
      </c>
      <c r="F1" s="2" t="s">
        <v>358</v>
      </c>
      <c r="G1" s="2" t="s">
        <v>359</v>
      </c>
    </row>
    <row r="2" spans="1:7">
      <c r="A2" s="4" t="s">
        <v>54</v>
      </c>
      <c r="C2" s="7" t="n">
        <v>0.0001</v>
      </c>
      <c r="D2" s="7" t="n">
        <v>0.0001</v>
      </c>
    </row>
    <row r="3" spans="1:7">
      <c r="A3" s="4" t="s">
        <v>360</v>
      </c>
      <c r="C3" s="5" t="n">
        <v>500000000</v>
      </c>
      <c r="D3" s="5" t="n">
        <v>500000000</v>
      </c>
    </row>
    <row r="4" spans="1:7">
      <c r="A4" s="4" t="s">
        <v>361</v>
      </c>
      <c r="C4" s="5" t="n">
        <v>1100000</v>
      </c>
      <c r="D4" s="5" t="n">
        <v>1100000</v>
      </c>
    </row>
    <row r="5" spans="1:7">
      <c r="A5" s="4" t="s">
        <v>58</v>
      </c>
      <c r="C5" s="7" t="n">
        <v>0.0001</v>
      </c>
      <c r="D5" s="7" t="n">
        <v>0.0001</v>
      </c>
    </row>
    <row r="6" spans="1:7">
      <c r="A6" s="4" t="s">
        <v>362</v>
      </c>
      <c r="C6" s="5" t="n">
        <v>10000000000</v>
      </c>
      <c r="D6" s="5" t="n">
        <v>10000000000</v>
      </c>
    </row>
    <row r="7" spans="1:7">
      <c r="A7" s="4" t="s">
        <v>363</v>
      </c>
      <c r="C7" s="5" t="n">
        <v>132219</v>
      </c>
      <c r="D7" s="5" t="n">
        <v>132219</v>
      </c>
      <c r="E7" s="5" t="n">
        <v>68483</v>
      </c>
    </row>
    <row r="8" spans="1:7">
      <c r="A8" s="4" t="s">
        <v>364</v>
      </c>
      <c r="C8" s="5" t="n">
        <v>132219</v>
      </c>
      <c r="D8" s="5" t="n">
        <v>132219</v>
      </c>
    </row>
    <row r="9" spans="1:7">
      <c r="A9" s="4" t="s">
        <v>365</v>
      </c>
      <c r="C9" s="5" t="n">
        <v>0</v>
      </c>
    </row>
    <row r="10" spans="1:7">
      <c r="A10" s="4" t="s">
        <v>264</v>
      </c>
    </row>
    <row r="11" spans="1:7">
      <c r="A11" s="4" t="s">
        <v>366</v>
      </c>
      <c r="F11" s="5" t="n">
        <v>3000000</v>
      </c>
    </row>
    <row r="12" spans="1:7">
      <c r="A12" s="4" t="s">
        <v>267</v>
      </c>
    </row>
    <row r="13" spans="1:7">
      <c r="A13" s="4" t="s">
        <v>367</v>
      </c>
      <c r="B13" s="4" t="s">
        <v>368</v>
      </c>
    </row>
    <row r="14" spans="1:7">
      <c r="A14" s="4" t="s">
        <v>366</v>
      </c>
      <c r="B14" s="5" t="n">
        <v>3000000</v>
      </c>
    </row>
    <row r="15" spans="1:7">
      <c r="A15" s="4" t="s">
        <v>369</v>
      </c>
      <c r="B15" s="6" t="n">
        <v>2970000</v>
      </c>
    </row>
    <row r="16" spans="1:7">
      <c r="A16" s="4" t="s">
        <v>370</v>
      </c>
      <c r="B16" s="5" t="n">
        <v>30000</v>
      </c>
    </row>
    <row r="17" spans="1:7">
      <c r="A17" s="4" t="s">
        <v>268</v>
      </c>
    </row>
    <row r="18" spans="1:7">
      <c r="A18" s="4" t="s">
        <v>367</v>
      </c>
      <c r="B18" s="4" t="s">
        <v>368</v>
      </c>
    </row>
    <row r="19" spans="1:7">
      <c r="A19" s="4" t="s">
        <v>366</v>
      </c>
      <c r="B19" s="5" t="n">
        <v>4000000</v>
      </c>
    </row>
    <row r="20" spans="1:7">
      <c r="A20" s="4" t="s">
        <v>369</v>
      </c>
      <c r="B20" s="6" t="n">
        <v>3960000</v>
      </c>
    </row>
    <row r="21" spans="1:7">
      <c r="A21" s="4" t="s">
        <v>370</v>
      </c>
      <c r="B21" s="5" t="n">
        <v>40000</v>
      </c>
    </row>
    <row r="22" spans="1:7">
      <c r="A22" s="4" t="s">
        <v>371</v>
      </c>
    </row>
    <row r="23" spans="1:7">
      <c r="A23" s="4" t="s">
        <v>367</v>
      </c>
      <c r="B23" s="4" t="s">
        <v>368</v>
      </c>
    </row>
    <row r="24" spans="1:7">
      <c r="A24" s="4" t="s">
        <v>369</v>
      </c>
      <c r="B24" s="6" t="n">
        <v>495000</v>
      </c>
    </row>
    <row r="25" spans="1:7">
      <c r="A25" s="4" t="s">
        <v>370</v>
      </c>
      <c r="B25" s="5" t="n">
        <v>5000</v>
      </c>
    </row>
    <row r="26" spans="1:7">
      <c r="A26" s="4" t="s">
        <v>372</v>
      </c>
      <c r="B26" s="5" t="n">
        <v>500000</v>
      </c>
    </row>
    <row r="27" spans="1:7">
      <c r="A27" s="4" t="s">
        <v>373</v>
      </c>
    </row>
    <row r="28" spans="1:7">
      <c r="A28" s="4" t="s">
        <v>369</v>
      </c>
      <c r="B28" s="6" t="n">
        <v>990000</v>
      </c>
    </row>
    <row r="29" spans="1:7">
      <c r="A29" s="4" t="s">
        <v>370</v>
      </c>
      <c r="B29" s="5" t="n">
        <v>10000</v>
      </c>
    </row>
    <row r="30" spans="1:7">
      <c r="A30" s="4" t="s">
        <v>372</v>
      </c>
      <c r="B30" s="5" t="n">
        <v>1000000</v>
      </c>
    </row>
    <row r="31" spans="1:7">
      <c r="A31" s="4" t="s">
        <v>374</v>
      </c>
    </row>
    <row r="32" spans="1:7">
      <c r="A32" s="4" t="s">
        <v>375</v>
      </c>
      <c r="B32" s="5" t="n">
        <v>1100000000</v>
      </c>
    </row>
    <row r="33" spans="1:7">
      <c r="A33" s="4" t="s">
        <v>275</v>
      </c>
    </row>
    <row r="34" spans="1:7">
      <c r="A34" s="4" t="s">
        <v>366</v>
      </c>
      <c r="F34" s="5" t="n">
        <v>4000000</v>
      </c>
    </row>
    <row r="35" spans="1:7">
      <c r="A35" s="4" t="s">
        <v>279</v>
      </c>
    </row>
    <row r="36" spans="1:7">
      <c r="A36" s="4" t="s">
        <v>363</v>
      </c>
      <c r="G36" s="5" t="n">
        <v>7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4"/>
    <col customWidth="1" max="3" min="3" width="14"/>
  </cols>
  <sheetData>
    <row r="1" spans="1:3">
      <c r="A1" s="1" t="s">
        <v>376</v>
      </c>
      <c r="B1" s="2" t="s">
        <v>377</v>
      </c>
      <c r="C1" s="2" t="s">
        <v>2</v>
      </c>
    </row>
    <row r="2" spans="1:3">
      <c r="A2" s="4" t="s">
        <v>378</v>
      </c>
      <c r="C2" s="4" t="s">
        <v>194</v>
      </c>
    </row>
    <row r="3" spans="1:3">
      <c r="A3" s="4" t="s">
        <v>379</v>
      </c>
    </row>
    <row r="4" spans="1:3">
      <c r="A4" s="4" t="s">
        <v>380</v>
      </c>
      <c r="B4" s="6" t="n">
        <v>10000</v>
      </c>
    </row>
    <row r="5" spans="1:3">
      <c r="A5" s="4" t="s">
        <v>381</v>
      </c>
    </row>
    <row r="6" spans="1:3">
      <c r="A6" s="4" t="s">
        <v>380</v>
      </c>
      <c r="B6" s="5" t="n">
        <v>12500</v>
      </c>
    </row>
    <row r="7" spans="1:3">
      <c r="A7" s="4" t="s">
        <v>382</v>
      </c>
    </row>
    <row r="8" spans="1:3">
      <c r="A8" s="4" t="s">
        <v>380</v>
      </c>
      <c r="B8" s="5" t="n">
        <v>15000</v>
      </c>
    </row>
    <row r="9" spans="1:3">
      <c r="A9" s="4" t="s">
        <v>383</v>
      </c>
    </row>
    <row r="10" spans="1:3">
      <c r="A10" s="4" t="s">
        <v>380</v>
      </c>
      <c r="B10" s="5" t="n">
        <v>20000</v>
      </c>
    </row>
    <row r="11" spans="1:3">
      <c r="A11" s="4" t="s">
        <v>384</v>
      </c>
    </row>
    <row r="12" spans="1:3">
      <c r="A12" s="4" t="s">
        <v>380</v>
      </c>
      <c r="B12" s="5" t="n">
        <v>1250</v>
      </c>
    </row>
    <row r="13" spans="1:3">
      <c r="A13" s="4" t="s">
        <v>385</v>
      </c>
    </row>
    <row r="14" spans="1:3">
      <c r="A14" s="4" t="s">
        <v>380</v>
      </c>
      <c r="B14" s="5" t="n">
        <v>2500</v>
      </c>
    </row>
    <row r="15" spans="1:3">
      <c r="A15" s="4" t="s">
        <v>386</v>
      </c>
    </row>
    <row r="16" spans="1:3">
      <c r="A16" s="4" t="s">
        <v>380</v>
      </c>
      <c r="B16" s="6" t="n">
        <v>5000</v>
      </c>
    </row>
    <row r="17" spans="1:3">
      <c r="A17" s="4" t="s">
        <v>387</v>
      </c>
    </row>
    <row r="18" spans="1:3">
      <c r="A18" s="4" t="s">
        <v>378</v>
      </c>
      <c r="B18" s="4" t="s">
        <v>194</v>
      </c>
    </row>
    <row r="19" spans="1:3">
      <c r="A19" s="4" t="s">
        <v>388</v>
      </c>
      <c r="B19" s="5" t="n">
        <v>199000</v>
      </c>
    </row>
    <row r="20" spans="1:3">
      <c r="A20" s="4" t="s">
        <v>389</v>
      </c>
      <c r="B20" s="6" t="n">
        <v>4000000</v>
      </c>
    </row>
    <row r="21" spans="1:3">
      <c r="A21" s="4" t="s">
        <v>390</v>
      </c>
      <c r="B21" s="5" t="n">
        <v>800</v>
      </c>
    </row>
    <row r="22" spans="1:3">
      <c r="A22" s="4" t="s">
        <v>391</v>
      </c>
    </row>
    <row r="23" spans="1:3">
      <c r="A23" s="4" t="s">
        <v>389</v>
      </c>
      <c r="B23" s="6" t="n">
        <v>10000</v>
      </c>
    </row>
    <row r="24" spans="1:3">
      <c r="A24" s="4" t="s">
        <v>392</v>
      </c>
    </row>
    <row r="25" spans="1:3">
      <c r="A25" s="4" t="s">
        <v>389</v>
      </c>
      <c r="B25" s="6" t="n">
        <v>8000000</v>
      </c>
    </row>
    <row r="26" spans="1:3">
      <c r="A26" s="4" t="s">
        <v>393</v>
      </c>
    </row>
    <row r="27" spans="1:3">
      <c r="A27" s="4" t="s">
        <v>378</v>
      </c>
      <c r="B27" s="4" t="s">
        <v>394</v>
      </c>
    </row>
    <row r="28" spans="1:3">
      <c r="A28" s="4" t="s">
        <v>395</v>
      </c>
      <c r="B28" s="5" t="n">
        <v>18801000</v>
      </c>
    </row>
    <row r="29" spans="1:3">
      <c r="A29" s="4" t="s">
        <v>367</v>
      </c>
      <c r="B29" s="4" t="s">
        <v>3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s>
  <sheetData>
    <row r="1" spans="1:7">
      <c r="A1" s="1" t="s">
        <v>397</v>
      </c>
      <c r="B1" s="2" t="s">
        <v>63</v>
      </c>
      <c r="D1" s="2" t="s">
        <v>1</v>
      </c>
    </row>
    <row r="2" spans="1:7">
      <c r="B2" s="2" t="s">
        <v>2</v>
      </c>
      <c r="C2" s="2" t="s">
        <v>64</v>
      </c>
      <c r="D2" s="2" t="s">
        <v>2</v>
      </c>
      <c r="E2" s="2" t="s">
        <v>64</v>
      </c>
      <c r="F2" s="2" t="s">
        <v>31</v>
      </c>
      <c r="G2" s="2" t="s">
        <v>357</v>
      </c>
    </row>
    <row r="3" spans="1:7">
      <c r="A3" s="4" t="s">
        <v>363</v>
      </c>
      <c r="B3" s="5" t="n">
        <v>132219</v>
      </c>
      <c r="D3" s="5" t="n">
        <v>132219</v>
      </c>
      <c r="F3" s="5" t="n">
        <v>132219</v>
      </c>
      <c r="G3" s="5" t="n">
        <v>68483</v>
      </c>
    </row>
    <row r="4" spans="1:7">
      <c r="A4" s="4" t="s">
        <v>233</v>
      </c>
      <c r="B4" s="6" t="n">
        <v>1987</v>
      </c>
      <c r="C4" s="6" t="n">
        <v>44037</v>
      </c>
      <c r="D4" s="6" t="n">
        <v>257487</v>
      </c>
      <c r="E4" s="6" t="n">
        <v>149500</v>
      </c>
    </row>
    <row r="5" spans="1:7">
      <c r="A5" s="4" t="s">
        <v>398</v>
      </c>
    </row>
    <row r="6" spans="1:7">
      <c r="A6" s="4" t="s">
        <v>399</v>
      </c>
      <c r="D6" s="5" t="n">
        <v>40000000</v>
      </c>
    </row>
    <row r="7" spans="1:7">
      <c r="A7" s="4" t="s">
        <v>400</v>
      </c>
      <c r="D7" s="6" t="n">
        <v>40000</v>
      </c>
    </row>
    <row r="8" spans="1:7">
      <c r="A8" s="4" t="s">
        <v>363</v>
      </c>
      <c r="B8" s="5" t="n">
        <v>60000000</v>
      </c>
      <c r="D8" s="5" t="n">
        <v>60000000</v>
      </c>
    </row>
    <row r="9" spans="1:7">
      <c r="A9" s="4" t="s">
        <v>401</v>
      </c>
      <c r="B9" s="6" t="n">
        <v>60000</v>
      </c>
      <c r="D9" s="6" t="n">
        <v>60000</v>
      </c>
    </row>
    <row r="10" spans="1:7">
      <c r="A10" s="4" t="s">
        <v>402</v>
      </c>
    </row>
    <row r="11" spans="1:7">
      <c r="A11" s="4" t="s">
        <v>399</v>
      </c>
      <c r="D11" s="5" t="n">
        <v>190000</v>
      </c>
    </row>
    <row r="12" spans="1:7">
      <c r="A12" s="4" t="s">
        <v>400</v>
      </c>
      <c r="D12" s="6" t="n">
        <v>132078</v>
      </c>
    </row>
    <row r="13" spans="1:7">
      <c r="A13" s="4" t="s">
        <v>233</v>
      </c>
      <c r="D13" s="6" t="n">
        <v>750</v>
      </c>
    </row>
    <row r="14" spans="1:7">
      <c r="A14" s="4" t="s">
        <v>403</v>
      </c>
    </row>
    <row r="15" spans="1:7">
      <c r="A15" s="4" t="s">
        <v>399</v>
      </c>
      <c r="D15" s="5" t="n">
        <v>13088</v>
      </c>
    </row>
    <row r="16" spans="1:7">
      <c r="A16" s="4" t="s">
        <v>400</v>
      </c>
      <c r="D16" s="6" t="n">
        <v>5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1</v>
      </c>
    </row>
    <row r="2" spans="1:3">
      <c r="A2" s="3" t="s">
        <v>53</v>
      </c>
    </row>
    <row r="3" spans="1:3">
      <c r="A3" s="4" t="s">
        <v>54</v>
      </c>
      <c r="B3" s="7" t="n">
        <v>0.0001</v>
      </c>
      <c r="C3" s="7" t="n">
        <v>0.0001</v>
      </c>
    </row>
    <row r="4" spans="1:3">
      <c r="A4" s="4" t="s">
        <v>55</v>
      </c>
      <c r="B4" s="5" t="n">
        <v>500000000</v>
      </c>
      <c r="C4" s="5" t="n">
        <v>500000000</v>
      </c>
    </row>
    <row r="5" spans="1:3">
      <c r="A5" s="4" t="s">
        <v>56</v>
      </c>
      <c r="B5" s="5" t="n">
        <v>1100000</v>
      </c>
      <c r="C5" s="5" t="n">
        <v>1100000</v>
      </c>
    </row>
    <row r="6" spans="1:3">
      <c r="A6" s="4" t="s">
        <v>57</v>
      </c>
      <c r="B6" s="5" t="n">
        <v>1100000</v>
      </c>
      <c r="C6" s="5" t="n">
        <v>1100000</v>
      </c>
    </row>
    <row r="7" spans="1:3">
      <c r="A7" s="4" t="s">
        <v>58</v>
      </c>
      <c r="B7" s="7" t="n">
        <v>0.0001</v>
      </c>
      <c r="C7" s="7" t="n">
        <v>0.0001</v>
      </c>
    </row>
    <row r="8" spans="1:3">
      <c r="A8" s="4" t="s">
        <v>59</v>
      </c>
      <c r="B8" s="5" t="n">
        <v>10000000000</v>
      </c>
      <c r="C8" s="5" t="n">
        <v>10000000000</v>
      </c>
    </row>
    <row r="9" spans="1:3">
      <c r="A9" s="4" t="s">
        <v>60</v>
      </c>
      <c r="B9" s="5" t="n">
        <v>132219</v>
      </c>
      <c r="C9" s="5" t="n">
        <v>132219</v>
      </c>
    </row>
    <row r="10" spans="1:3">
      <c r="A10" s="4" t="s">
        <v>61</v>
      </c>
      <c r="B10" s="5" t="n">
        <v>132219</v>
      </c>
      <c r="C10" s="5" t="n">
        <v>1322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34</v>
      </c>
      <c r="C4" s="4" t="s">
        <v>34</v>
      </c>
      <c r="D4" s="4" t="s">
        <v>34</v>
      </c>
      <c r="E4" s="4" t="s">
        <v>34</v>
      </c>
    </row>
    <row r="5" spans="1:5">
      <c r="A5" s="3" t="s">
        <v>67</v>
      </c>
    </row>
    <row r="6" spans="1:5">
      <c r="A6" s="4" t="s">
        <v>68</v>
      </c>
      <c r="B6" s="5" t="n">
        <v>30000</v>
      </c>
      <c r="C6" s="5" t="n">
        <v>30000</v>
      </c>
      <c r="D6" s="5" t="n">
        <v>90000</v>
      </c>
      <c r="E6" s="5" t="n">
        <v>90000</v>
      </c>
    </row>
    <row r="7" spans="1:5">
      <c r="A7" s="4" t="s">
        <v>69</v>
      </c>
      <c r="B7" s="5" t="n">
        <v>1987</v>
      </c>
      <c r="C7" s="5" t="n">
        <v>44037</v>
      </c>
      <c r="D7" s="5" t="n">
        <v>257487</v>
      </c>
      <c r="E7" s="5" t="n">
        <v>149500</v>
      </c>
    </row>
    <row r="8" spans="1:5">
      <c r="A8" s="4" t="s">
        <v>70</v>
      </c>
      <c r="B8" s="5" t="n">
        <v>90000</v>
      </c>
      <c r="C8" s="5" t="n">
        <v>65000</v>
      </c>
      <c r="D8" s="5" t="n">
        <v>235000</v>
      </c>
      <c r="E8" s="5" t="n">
        <v>171750</v>
      </c>
    </row>
    <row r="9" spans="1:5">
      <c r="A9" s="4" t="s">
        <v>71</v>
      </c>
      <c r="B9" s="5" t="n">
        <v>775</v>
      </c>
      <c r="C9" s="5" t="n">
        <v>1950</v>
      </c>
      <c r="D9" s="5" t="n">
        <v>4073</v>
      </c>
      <c r="E9" s="5" t="n">
        <v>6620</v>
      </c>
    </row>
    <row r="10" spans="1:5">
      <c r="A10" s="4" t="s">
        <v>72</v>
      </c>
      <c r="B10" s="5" t="n">
        <v>122762</v>
      </c>
      <c r="C10" s="5" t="n">
        <v>140987</v>
      </c>
      <c r="D10" s="5" t="n">
        <v>586560</v>
      </c>
      <c r="E10" s="5" t="n">
        <v>417870</v>
      </c>
    </row>
    <row r="11" spans="1:5">
      <c r="A11" s="4" t="s">
        <v>73</v>
      </c>
      <c r="B11" s="5" t="n">
        <v>-122762</v>
      </c>
      <c r="C11" s="5" t="n">
        <v>-140987</v>
      </c>
      <c r="D11" s="5" t="n">
        <v>-586560</v>
      </c>
      <c r="E11" s="5" t="n">
        <v>-417870</v>
      </c>
    </row>
    <row r="12" spans="1:5">
      <c r="A12" s="3" t="s">
        <v>74</v>
      </c>
    </row>
    <row r="13" spans="1:5">
      <c r="A13" s="4" t="s">
        <v>75</v>
      </c>
      <c r="B13" s="4" t="s">
        <v>34</v>
      </c>
      <c r="C13" s="4" t="s">
        <v>34</v>
      </c>
      <c r="D13" s="4" t="s">
        <v>34</v>
      </c>
      <c r="E13" s="5" t="n">
        <v>-58915</v>
      </c>
    </row>
    <row r="14" spans="1:5">
      <c r="A14" s="4" t="s">
        <v>76</v>
      </c>
      <c r="B14" s="5" t="n">
        <v>102784</v>
      </c>
      <c r="C14" s="5" t="n">
        <v>1677802</v>
      </c>
      <c r="D14" s="5" t="n">
        <v>-450594</v>
      </c>
      <c r="E14" s="5" t="n">
        <v>21212417</v>
      </c>
    </row>
    <row r="15" spans="1:5">
      <c r="A15" s="4" t="s">
        <v>77</v>
      </c>
      <c r="D15" s="4" t="s">
        <v>34</v>
      </c>
      <c r="E15" s="5" t="n">
        <v>105811</v>
      </c>
    </row>
    <row r="16" spans="1:5">
      <c r="A16" s="4" t="s">
        <v>78</v>
      </c>
      <c r="B16" s="5" t="n">
        <v>-131782</v>
      </c>
      <c r="C16" s="5" t="n">
        <v>-141782</v>
      </c>
      <c r="D16" s="5" t="n">
        <v>-395346</v>
      </c>
      <c r="E16" s="5" t="n">
        <v>-426033</v>
      </c>
    </row>
    <row r="17" spans="1:5">
      <c r="A17" s="4" t="s">
        <v>79</v>
      </c>
      <c r="B17" s="5" t="n">
        <v>-28998</v>
      </c>
      <c r="C17" s="5" t="n">
        <v>1536020</v>
      </c>
      <c r="D17" s="5" t="n">
        <v>-845940</v>
      </c>
      <c r="E17" s="5" t="n">
        <v>20833280</v>
      </c>
    </row>
    <row r="18" spans="1:5">
      <c r="A18" s="4" t="s">
        <v>80</v>
      </c>
      <c r="B18" s="5" t="n">
        <v>-151760</v>
      </c>
      <c r="C18" s="5" t="n">
        <v>1395033</v>
      </c>
      <c r="D18" s="5" t="n">
        <v>-1432500</v>
      </c>
      <c r="E18" s="5" t="n">
        <v>20415410</v>
      </c>
    </row>
    <row r="19" spans="1:5">
      <c r="A19" s="4" t="s">
        <v>81</v>
      </c>
      <c r="B19" s="5" t="n">
        <v>-390</v>
      </c>
      <c r="C19" s="5" t="n">
        <v>3321</v>
      </c>
      <c r="D19" s="5" t="n">
        <v>-849</v>
      </c>
      <c r="E19" s="5" t="n">
        <v>2175</v>
      </c>
    </row>
    <row r="20" spans="1:5">
      <c r="A20" s="4" t="s">
        <v>82</v>
      </c>
      <c r="B20" s="5" t="n">
        <v>-152150</v>
      </c>
      <c r="C20" s="5" t="n">
        <v>1398354</v>
      </c>
      <c r="D20" s="5" t="n">
        <v>-1433349</v>
      </c>
      <c r="E20" s="5" t="n">
        <v>20417585</v>
      </c>
    </row>
    <row r="21" spans="1:5">
      <c r="A21" s="4" t="s">
        <v>83</v>
      </c>
      <c r="B21" s="4" t="s">
        <v>34</v>
      </c>
      <c r="C21" s="4" t="s">
        <v>34</v>
      </c>
      <c r="D21" s="4" t="s">
        <v>34</v>
      </c>
      <c r="E21" s="4" t="s">
        <v>34</v>
      </c>
    </row>
    <row r="22" spans="1:5">
      <c r="A22" s="4" t="s">
        <v>84</v>
      </c>
      <c r="B22" s="6" t="n">
        <v>-152150</v>
      </c>
      <c r="C22" s="6" t="n">
        <v>1398354</v>
      </c>
      <c r="D22" s="6" t="n">
        <v>-1433349</v>
      </c>
      <c r="E22" s="6" t="n">
        <v>20417585</v>
      </c>
    </row>
    <row r="23" spans="1:5">
      <c r="A23" s="3" t="s">
        <v>85</v>
      </c>
    </row>
    <row r="24" spans="1:5">
      <c r="A24" s="4" t="s">
        <v>86</v>
      </c>
      <c r="B24" s="8" t="n">
        <v>-1.15</v>
      </c>
      <c r="C24" s="8" t="n">
        <v>10.66</v>
      </c>
      <c r="D24" s="8" t="n">
        <v>-10.84</v>
      </c>
      <c r="E24" s="8" t="n">
        <v>169.4</v>
      </c>
    </row>
    <row r="25" spans="1:5">
      <c r="A25" s="3" t="s">
        <v>87</v>
      </c>
    </row>
    <row r="26" spans="1:5">
      <c r="A26" s="4" t="s">
        <v>88</v>
      </c>
      <c r="B26" s="5" t="n">
        <v>132219</v>
      </c>
      <c r="C26" s="5" t="n">
        <v>131158</v>
      </c>
      <c r="D26" s="5" t="n">
        <v>132219</v>
      </c>
      <c r="E26" s="5" t="n">
        <v>1180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4</v>
      </c>
    </row>
    <row r="3" spans="1:3">
      <c r="A3" s="3" t="s">
        <v>90</v>
      </c>
    </row>
    <row r="4" spans="1:3">
      <c r="A4" s="4" t="s">
        <v>91</v>
      </c>
      <c r="B4" s="6" t="n">
        <v>-1432500</v>
      </c>
      <c r="C4" s="6" t="n">
        <v>20415410</v>
      </c>
    </row>
    <row r="5" spans="1:3">
      <c r="A5" s="3" t="s">
        <v>92</v>
      </c>
    </row>
    <row r="6" spans="1:3">
      <c r="A6" s="4" t="s">
        <v>93</v>
      </c>
      <c r="B6" s="4" t="s">
        <v>34</v>
      </c>
      <c r="C6" s="4" t="s">
        <v>34</v>
      </c>
    </row>
    <row r="7" spans="1:3">
      <c r="A7" s="4" t="s">
        <v>94</v>
      </c>
      <c r="B7" s="4" t="s">
        <v>34</v>
      </c>
      <c r="C7" s="5" t="n">
        <v>931</v>
      </c>
    </row>
    <row r="8" spans="1:3">
      <c r="A8" s="4" t="s">
        <v>95</v>
      </c>
      <c r="B8" s="4" t="s">
        <v>34</v>
      </c>
      <c r="C8" s="5" t="n">
        <v>-105811</v>
      </c>
    </row>
    <row r="9" spans="1:3">
      <c r="A9" s="4" t="s">
        <v>96</v>
      </c>
      <c r="B9" s="5" t="n">
        <v>450594</v>
      </c>
      <c r="C9" s="5" t="n">
        <v>-21212417</v>
      </c>
    </row>
    <row r="10" spans="1:3">
      <c r="A10" s="4" t="s">
        <v>75</v>
      </c>
      <c r="B10" s="4" t="s">
        <v>34</v>
      </c>
      <c r="C10" s="5" t="n">
        <v>58915</v>
      </c>
    </row>
    <row r="11" spans="1:3">
      <c r="A11" s="3" t="s">
        <v>97</v>
      </c>
    </row>
    <row r="12" spans="1:3">
      <c r="A12" s="4" t="s">
        <v>98</v>
      </c>
      <c r="B12" s="5" t="n">
        <v>981906</v>
      </c>
      <c r="C12" s="5" t="n">
        <v>842972</v>
      </c>
    </row>
    <row r="13" spans="1:3">
      <c r="A13" s="4" t="s">
        <v>99</v>
      </c>
      <c r="B13" s="4" t="s">
        <v>34</v>
      </c>
      <c r="C13" s="4" t="s">
        <v>34</v>
      </c>
    </row>
    <row r="14" spans="1:3">
      <c r="A14" s="4" t="s">
        <v>100</v>
      </c>
      <c r="B14" s="4" t="s">
        <v>34</v>
      </c>
      <c r="C14" s="4" t="s">
        <v>34</v>
      </c>
    </row>
    <row r="15" spans="1:3">
      <c r="A15" s="4" t="s">
        <v>101</v>
      </c>
      <c r="B15" s="4" t="s">
        <v>34</v>
      </c>
      <c r="C15" s="4" t="s">
        <v>34</v>
      </c>
    </row>
    <row r="16" spans="1:3">
      <c r="A16" s="4" t="s">
        <v>102</v>
      </c>
      <c r="B16" s="4" t="s">
        <v>34</v>
      </c>
      <c r="C16" s="4" t="s">
        <v>34</v>
      </c>
    </row>
    <row r="17" spans="1:3">
      <c r="A17" s="3" t="s">
        <v>103</v>
      </c>
    </row>
    <row r="18" spans="1:3">
      <c r="A18" s="4" t="s">
        <v>104</v>
      </c>
      <c r="B18" s="4" t="s">
        <v>34</v>
      </c>
      <c r="C18" s="4" t="s">
        <v>34</v>
      </c>
    </row>
    <row r="19" spans="1:3">
      <c r="A19" s="4" t="s">
        <v>105</v>
      </c>
      <c r="B19" s="4" t="s">
        <v>34</v>
      </c>
      <c r="C19" s="4" t="s">
        <v>34</v>
      </c>
    </row>
    <row r="20" spans="1:3">
      <c r="A20" s="3" t="s">
        <v>106</v>
      </c>
    </row>
    <row r="21" spans="1:3">
      <c r="A21" s="4" t="s">
        <v>107</v>
      </c>
      <c r="B21" s="4" t="s">
        <v>34</v>
      </c>
      <c r="C21"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13"/>
    <col customWidth="1" max="3" min="3" width="23"/>
    <col customWidth="1" max="4" min="4" width="20"/>
    <col customWidth="1" max="5" min="5" width="24"/>
    <col customWidth="1" max="6" min="6" width="27"/>
    <col customWidth="1" max="7" min="7" width="20"/>
  </cols>
  <sheetData>
    <row r="1" spans="1:7">
      <c r="A1" s="1" t="s">
        <v>108</v>
      </c>
      <c r="B1" s="2" t="s">
        <v>109</v>
      </c>
      <c r="C1" s="2" t="s">
        <v>110</v>
      </c>
      <c r="D1" s="2" t="s">
        <v>111</v>
      </c>
      <c r="E1" s="2" t="s">
        <v>112</v>
      </c>
      <c r="F1" s="2" t="s">
        <v>113</v>
      </c>
      <c r="G1" s="2" t="s">
        <v>114</v>
      </c>
    </row>
    <row r="2" spans="1:7">
      <c r="A2" s="4" t="s">
        <v>115</v>
      </c>
      <c r="C2" s="5" t="n">
        <v>1100000</v>
      </c>
      <c r="D2" s="5" t="n">
        <v>205450287</v>
      </c>
    </row>
    <row r="3" spans="1:7">
      <c r="A3" s="4" t="s">
        <v>116</v>
      </c>
      <c r="B3" s="6" t="n">
        <v>-35590192</v>
      </c>
      <c r="C3" s="6" t="n">
        <v>110</v>
      </c>
      <c r="D3" s="6" t="n">
        <v>20545</v>
      </c>
      <c r="E3" s="6" t="n">
        <v>75000</v>
      </c>
      <c r="F3" s="6" t="n">
        <v>17990747</v>
      </c>
      <c r="G3" s="6" t="n">
        <v>-53676594</v>
      </c>
    </row>
    <row r="4" spans="1:7">
      <c r="A4" s="4" t="s">
        <v>117</v>
      </c>
      <c r="C4" s="4" t="s">
        <v>34</v>
      </c>
      <c r="D4" s="5" t="n">
        <v>188025000</v>
      </c>
    </row>
    <row r="5" spans="1:7">
      <c r="A5" s="4" t="s">
        <v>118</v>
      </c>
      <c r="B5" s="5" t="n">
        <v>20417585</v>
      </c>
      <c r="C5" s="4" t="s">
        <v>34</v>
      </c>
      <c r="D5" s="4" t="s">
        <v>34</v>
      </c>
      <c r="E5" s="4" t="s">
        <v>34</v>
      </c>
      <c r="F5" s="4" t="s">
        <v>34</v>
      </c>
      <c r="G5" s="5" t="n">
        <v>20417585</v>
      </c>
    </row>
    <row r="6" spans="1:7">
      <c r="A6" s="4" t="s">
        <v>119</v>
      </c>
      <c r="C6" s="4" t="s">
        <v>34</v>
      </c>
      <c r="D6" s="5" t="n">
        <v>-393343068</v>
      </c>
    </row>
    <row r="7" spans="1:7">
      <c r="A7" s="4" t="s">
        <v>120</v>
      </c>
      <c r="B7" s="5" t="n">
        <v>6328</v>
      </c>
      <c r="C7" s="4" t="s">
        <v>34</v>
      </c>
      <c r="D7" s="6" t="n">
        <v>18803</v>
      </c>
      <c r="E7" s="4" t="s">
        <v>34</v>
      </c>
      <c r="F7" s="5" t="n">
        <v>-12475</v>
      </c>
      <c r="G7" s="4" t="s">
        <v>34</v>
      </c>
    </row>
    <row r="8" spans="1:7">
      <c r="A8" s="4" t="s">
        <v>121</v>
      </c>
      <c r="B8" s="4" t="s">
        <v>34</v>
      </c>
      <c r="C8" s="4" t="s">
        <v>34</v>
      </c>
      <c r="D8" s="6" t="n">
        <v>-39335</v>
      </c>
      <c r="E8" s="4" t="s">
        <v>34</v>
      </c>
      <c r="F8" s="5" t="n">
        <v>39335</v>
      </c>
      <c r="G8" s="4" t="s">
        <v>34</v>
      </c>
    </row>
    <row r="9" spans="1:7">
      <c r="A9" s="4" t="s">
        <v>122</v>
      </c>
      <c r="C9" s="5" t="n">
        <v>1100000</v>
      </c>
      <c r="D9" s="5" t="n">
        <v>132219</v>
      </c>
    </row>
    <row r="10" spans="1:7">
      <c r="A10" s="4" t="s">
        <v>123</v>
      </c>
      <c r="B10" s="5" t="n">
        <v>-15166279</v>
      </c>
      <c r="C10" s="6" t="n">
        <v>110</v>
      </c>
      <c r="D10" s="6" t="n">
        <v>13</v>
      </c>
      <c r="E10" s="5" t="n">
        <v>75000</v>
      </c>
      <c r="F10" s="5" t="n">
        <v>18017607</v>
      </c>
      <c r="G10" s="5" t="n">
        <v>-33259009</v>
      </c>
    </row>
    <row r="11" spans="1:7">
      <c r="A11" s="4" t="s">
        <v>124</v>
      </c>
      <c r="C11" s="5" t="n">
        <v>1100000</v>
      </c>
      <c r="D11" s="5" t="n">
        <v>132219</v>
      </c>
    </row>
    <row r="12" spans="1:7">
      <c r="A12" s="4" t="s">
        <v>125</v>
      </c>
      <c r="B12" s="5" t="n">
        <v>-11786878</v>
      </c>
      <c r="C12" s="6" t="n">
        <v>110</v>
      </c>
      <c r="D12" s="6" t="n">
        <v>13</v>
      </c>
      <c r="E12" s="5" t="n">
        <v>75000</v>
      </c>
      <c r="F12" s="5" t="n">
        <v>18017607</v>
      </c>
      <c r="G12" s="5" t="n">
        <v>-29879608</v>
      </c>
    </row>
    <row r="13" spans="1:7">
      <c r="A13" s="4" t="s">
        <v>118</v>
      </c>
      <c r="B13" s="5" t="n">
        <v>-1433349</v>
      </c>
      <c r="C13" s="4" t="s">
        <v>34</v>
      </c>
      <c r="D13" s="4" t="s">
        <v>34</v>
      </c>
      <c r="E13" s="4" t="s">
        <v>34</v>
      </c>
      <c r="F13" s="4" t="s">
        <v>34</v>
      </c>
      <c r="G13" s="5" t="n">
        <v>-1433349</v>
      </c>
    </row>
    <row r="14" spans="1:7">
      <c r="A14" s="4" t="s">
        <v>126</v>
      </c>
      <c r="C14" s="5" t="n">
        <v>1100000</v>
      </c>
      <c r="D14" s="5" t="n">
        <v>132219</v>
      </c>
    </row>
    <row r="15" spans="1:7">
      <c r="A15" s="4" t="s">
        <v>127</v>
      </c>
      <c r="B15" s="6" t="n">
        <v>-13220227</v>
      </c>
      <c r="C15" s="6" t="n">
        <v>110</v>
      </c>
      <c r="D15" s="6" t="n">
        <v>13</v>
      </c>
      <c r="E15" s="6" t="n">
        <v>75000</v>
      </c>
      <c r="F15" s="6" t="n">
        <v>18017607</v>
      </c>
      <c r="G15" s="6" t="n">
        <v>-313129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14:18:51Z</dcterms:created>
  <dcterms:modified xmlns:dcterms="http://purl.org/dc/terms/" xmlns:xsi="http://www.w3.org/2001/XMLSchema-instance" xsi:type="dcterms:W3CDTF">2019-11-21T14:18:51Z</dcterms:modified>
</cp:coreProperties>
</file>